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Note 1 - Basis of Presentation" sheetId="5" r:id="rId5"/>
    <s:sheet name="Note 2 - Recently Issued Accoun" sheetId="6" r:id="rId6"/>
    <s:sheet name="Note 3 - Inventories" sheetId="7" r:id="rId7"/>
    <s:sheet name="Note 4 - Goodwill and Intangibl" sheetId="8" r:id="rId8"/>
    <s:sheet name="Note 5 - Acquisitions" sheetId="9" r:id="rId9"/>
    <s:sheet name="Note 6 - Stock-based Compensati" sheetId="10" r:id="rId10"/>
    <s:sheet name="Note 7 - Income Per Common Shar" sheetId="11" r:id="rId11"/>
    <s:sheet name="Note 8 - Debt" sheetId="12" r:id="rId12"/>
    <s:sheet name="Note 9 - Fair Value Measurement" sheetId="13" r:id="rId13"/>
    <s:sheet name="Note 10 - Income Taxes" sheetId="14" r:id="rId14"/>
    <s:sheet name="Note 11 - Segment Information" sheetId="15" r:id="rId15"/>
    <s:sheet name="Note 12 - Stock Repurchase Prog" sheetId="16" r:id="rId16"/>
    <s:sheet name="Note 13 - Other Events" sheetId="17" r:id="rId17"/>
    <s:sheet name="Significant Accounting Policies" sheetId="18" r:id="rId18"/>
    <s:sheet name="Note 3 - Inventories (Tables)" sheetId="19" r:id="rId19"/>
    <s:sheet name="Note 4 - Goodwill and Intangi20" sheetId="20" r:id="rId20"/>
    <s:sheet name="Note 5 - Acquisitions (Tables)" sheetId="21" r:id="rId21"/>
    <s:sheet name="Note 7 - Income Per Common Sh22" sheetId="22" r:id="rId22"/>
    <s:sheet name="Note 8 - Debt (Tables)" sheetId="23" r:id="rId23"/>
    <s:sheet name="Note 11 - Segment Information (" sheetId="24" r:id="rId24"/>
    <s:sheet name="Note 1 - Basis of Presentation " sheetId="25" r:id="rId25"/>
    <s:sheet name="Note 3 - Inventories - Inventor" sheetId="26" r:id="rId26"/>
    <s:sheet name="Note 4 - Goodwill and Intangi27" sheetId="27" r:id="rId27"/>
    <s:sheet name="Note 4 - Goodwill and Intangi28" sheetId="28" r:id="rId28"/>
    <s:sheet name="Note 4 - Goodwill and Intangi29" sheetId="29" r:id="rId29"/>
    <s:sheet name="Note 4 - Goodwill and Intangi30" sheetId="30" r:id="rId30"/>
    <s:sheet name="Note 4 - Goodwill and Intangi31" sheetId="31" r:id="rId31"/>
    <s:sheet name="Note 5 - Acquisitions (Details " sheetId="32" r:id="rId32"/>
    <s:sheet name="Note 5 - Acquisitions - Fair Va" sheetId="33" r:id="rId33"/>
    <s:sheet name="Note 5 - Acquisitions - Fair 34" sheetId="34" r:id="rId34"/>
    <s:sheet name="Note 5 - Acquisitions - Acquisi" sheetId="35" r:id="rId35"/>
    <s:sheet name="Note 5 - Acquisitions - Pro For" sheetId="36" r:id="rId36"/>
    <s:sheet name="Note 6 - Stock-based Compensa37" sheetId="37" r:id="rId37"/>
    <s:sheet name="Note 7 - Income Per Common Sh38" sheetId="38" r:id="rId38"/>
    <s:sheet name="Note 7 - Income Per Common Sh39" sheetId="39" r:id="rId39"/>
    <s:sheet name="Note 8 - Debt (Details Textual)" sheetId="40" r:id="rId40"/>
    <s:sheet name="Note 8 - Debt - Summary of Tota" sheetId="41" r:id="rId41"/>
    <s:sheet name="Note 8 - Debt - Required Financ" sheetId="42" r:id="rId42"/>
    <s:sheet name="Note 10 - Income Taxes (Details" sheetId="43" r:id="rId43"/>
    <s:sheet name="Note 11 - Segment Information44" sheetId="44" r:id="rId44"/>
    <s:sheet name="Note 11 - Segment Information -" sheetId="45" r:id="rId45"/>
    <s:sheet name="Note 11 - Segment Information46" sheetId="46" r:id="rId46"/>
    <s:sheet name="Note 12 - Stock Repurchase Pr47" sheetId="47" r:id="rId47"/>
    <s:sheet name="Note 13 - Other Events (Details" sheetId="48" r:id="rId48"/>
  </s:sheets>
  <s:definedNames/>
  <s:calcPr calcId="124519" calcMode="auto" fullCalcOnLoad="1"/>
</s:workbook>
</file>

<file path=xl/sharedStrings.xml><?xml version="1.0" encoding="utf-8"?>
<sst xmlns="http://schemas.openxmlformats.org/spreadsheetml/2006/main" uniqueCount="394">
  <si>
    <t>Document And Entity Information - shares</t>
  </si>
  <si>
    <t>9 Months Ended</t>
  </si>
  <si>
    <t>Sep. 27, 2015</t>
  </si>
  <si>
    <t>Oct. 23, 2015</t>
  </si>
  <si>
    <t>Entity Registrant Name</t>
  </si>
  <si>
    <t>PATRICK INDUSTRIES INC</t>
  </si>
  <si>
    <t>Entity Central Index Key</t>
  </si>
  <si>
    <t>Trading Symbol</t>
  </si>
  <si>
    <t>pat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27,
		2015</t>
  </si>
  <si>
    <t>Document Fiscal Year Focus</t>
  </si>
  <si>
    <t>Document Fiscal Period Focus</t>
  </si>
  <si>
    <t>Q3</t>
  </si>
  <si>
    <t>Amendment Flag</t>
  </si>
  <si>
    <t>false</t>
  </si>
  <si>
    <t>Condensed Consolidated Statements of Financial Position (Unaudited) - USD ($)</t>
  </si>
  <si>
    <t>Dec. 31, 2014</t>
  </si>
  <si>
    <t>Current Assets</t>
  </si>
  <si>
    <t>Cash and cash equivalents</t>
  </si>
  <si>
    <t>Trade receivables, net</t>
  </si>
  <si>
    <t>Inventories</t>
  </si>
  <si>
    <t>Deferred tax assets</t>
  </si>
  <si>
    <t>Prepaid expenses and other</t>
  </si>
  <si>
    <t>Total current assets</t>
  </si>
  <si>
    <t>Property, plant and equipment, net</t>
  </si>
  <si>
    <t>Goodwill</t>
  </si>
  <si>
    <t>Other intangible assets, net</t>
  </si>
  <si>
    <t>Deferred financing costs, net</t>
  </si>
  <si>
    <t>Other non-current assets</t>
  </si>
  <si>
    <t>TOTAL ASSETS</t>
  </si>
  <si>
    <t>Current Liabilities</t>
  </si>
  <si>
    <t>Current maturities of long-term debt</t>
  </si>
  <si>
    <t>Accounts payable</t>
  </si>
  <si>
    <t>Accrued liabilities</t>
  </si>
  <si>
    <t>Total current liabilities</t>
  </si>
  <si>
    <t>Long-term debt, less current maturities</t>
  </si>
  <si>
    <t>Deferred compensation and other</t>
  </si>
  <si>
    <t>Deferred tax liabilities</t>
  </si>
  <si>
    <t>TOTAL LIABILITIES</t>
  </si>
  <si>
    <t>SHAREHOLDERS’ EQUITY</t>
  </si>
  <si>
    <t>Common stock</t>
  </si>
  <si>
    <t>Additional paid-in-capital</t>
  </si>
  <si>
    <t>Accumulated other comprehensive income</t>
  </si>
  <si>
    <t>Retained earnings</t>
  </si>
  <si>
    <t>TOTAL SHAREHOLDERS’ EQUITY</t>
  </si>
  <si>
    <t>TOTAL LIABILITIES AND SHAREHOLDERS’ EQUITY</t>
  </si>
  <si>
    <t>Condensed Consolidated Statements of Income (Unaudited) - USD ($) shares in Thousands, $ in Thousands</t>
  </si>
  <si>
    <t>3 Months Ended</t>
  </si>
  <si>
    <t>Sep. 28, 2014</t>
  </si>
  <si>
    <t>[1]</t>
  </si>
  <si>
    <t>NET SALES</t>
  </si>
  <si>
    <t>Cost of goods sold</t>
  </si>
  <si>
    <t>GROSS PROFIT</t>
  </si>
  <si>
    <t>Operating Expenses:</t>
  </si>
  <si>
    <t>Warehouse and delivery</t>
  </si>
  <si>
    <t>Selling, general and administrative</t>
  </si>
  <si>
    <t>Amortization of intangible assets</t>
  </si>
  <si>
    <t>(Gain) loss on sale of fixed assets</t>
  </si>
  <si>
    <t xml:space="preserve"> </t>
  </si>
  <si>
    <t>Total operating expenses</t>
  </si>
  <si>
    <t>OPERATING INCOME</t>
  </si>
  <si>
    <t>Interest expense, net</t>
  </si>
  <si>
    <t>Income before income taxes</t>
  </si>
  <si>
    <t>Income taxes</t>
  </si>
  <si>
    <t>NET INCOME</t>
  </si>
  <si>
    <t>BASIC NET INCOME PER COMMON SHARE (in dollars per share)</t>
  </si>
  <si>
    <t>DILUTED NET INCOME PER COMMON SHARE (in dollars per share)</t>
  </si>
  <si>
    <t>Weighted average shares outstanding - Basic (in shares)</t>
  </si>
  <si>
    <t>- Diluted (in shares)</t>
  </si>
  <si>
    <t>Net income per common share and weighted average shares outstanding, on both a basic and diluted basis, reflect the impact of the three-for-two common stock split paid on May 29, 2015.</t>
  </si>
  <si>
    <t>Condensed Consolidated Statements of Cash Flows (Unaudited) - USD ($) $ in Thousands</t>
  </si>
  <si>
    <t>CASH FLOWS FROM OPERATING ACTIVITIES</t>
  </si>
  <si>
    <t>Net income</t>
  </si>
  <si>
    <t>Adjustments to reconcile net income to net cash provided by operating activities:</t>
  </si>
  <si>
    <t>Depreciation</t>
  </si>
  <si>
    <t>Stock-based compensation expense</t>
  </si>
  <si>
    <t>Deferred income taxes</t>
  </si>
  <si>
    <t>Other non-cash items</t>
  </si>
  <si>
    <t>Change in operating assets and liabilities, net of business acquisitions:</t>
  </si>
  <si>
    <t>Trade receivables</t>
  </si>
  <si>
    <t>Accounts payable and accrued liabilities</t>
  </si>
  <si>
    <t>Payments on deferred compensation obligations</t>
  </si>
  <si>
    <t>Net cash provided by operating activities</t>
  </si>
  <si>
    <t>CASH FLOWS FROM INVESTING ACTIVITIES</t>
  </si>
  <si>
    <t>Capital expenditures</t>
  </si>
  <si>
    <t>Proceeds from sale of property and equipment</t>
  </si>
  <si>
    <t>Business acquisitions</t>
  </si>
  <si>
    <t>Other investing activities</t>
  </si>
  <si>
    <t>Net cash used in investing activities</t>
  </si>
  <si>
    <t>CASH FLOWS FROM FINANCING ACTIVITIES</t>
  </si>
  <si>
    <t>Borrowings on revolver and term loan, net</t>
  </si>
  <si>
    <t>Payments on term loan</t>
  </si>
  <si>
    <t>Payment of deferred financing costs</t>
  </si>
  <si>
    <t>Stock repurchases under buyback program</t>
  </si>
  <si>
    <t>Realization of excess tax benefit on stock-based compensation</t>
  </si>
  <si>
    <t>Proceeds from exercise of stock options, including tax benefit</t>
  </si>
  <si>
    <t>Other financing activities</t>
  </si>
  <si>
    <t>Net cash provided by financing activities</t>
  </si>
  <si>
    <t>Increase in cash and cash equivalents</t>
  </si>
  <si>
    <t>Cash and cash equivalents at beginning of year</t>
  </si>
  <si>
    <t>Cash and cash equivalents at end of period</t>
  </si>
  <si>
    <t>Note 1 - Basis of Presentation</t>
  </si>
  <si>
    <t>Notes to Financial Statements</t>
  </si>
  <si>
    <t>Organization, Consolidation and Presentation of Financial Statements Disclosure [Text Block]</t>
  </si>
  <si>
    <t>1. BASIS OF PRESENTATION In the opinion of Patrick Industries, Inc. (“Patrick” or the “Company”), the accompanying unaudited condensed consolidated financial statements contain all adjustments (consisting of normal recurring adjustments) necessary to present fairly the Company’s financial position as of September 27, 2015 and December 31, 2014, and its results of operations and cash flows for the three and nine months ended September 27, 2015 and September 28, 2014.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For a description of significant accounting policies used by the Company in the preparation of its consolidated financial statements, please refer to Note 2 of the Notes to Consolidated Financial Statements in the Company’s Annual Report on Form 10-K for the year ended December 31, 2014. The December 31, 2014 condensed consolidated statement of financial position data was derived from audited financial statements, but does not include all disclosures required by U.S. GAAP. Operating results for the third quarter and nine months ended September 27, 2015 are not necessarily indicative of the results to be expected for the year ending December 31, 2015. Certain prior year amounts have been reclassified to conform to the current year presentation. In preparation of Patrick’s condensed consolidated financial statements as of and for the third quarter and nine months ended September 27, 2015, management evaluated all material subsequent events or transactions that occurred after the balance sheet date through the date of issuance of the Form 10-Q for potential recognition or disclosure in the consolidated financial statements. See Note 12 for events that occurred subsequent to the balance sheet date. The number of shares and per share amounts for the third quarter and nine months ended September 28, 2014 have been retroactively adjusted to reflect the three-for-two stock split of the Company's common stock, which was effected in the form of a common stock dividend paid on May 29, 2015.</t>
  </si>
  <si>
    <t>Note 2 - Recently Issued Accounting Pronouncements</t>
  </si>
  <si>
    <t>New Accounting Pronouncements and Changes in Accounting Principles [Text Block]</t>
  </si>
  <si>
    <t xml:space="preserve">2. RECENTLY ISSUED ACCOUNTING PRONOUNCEMENTS Revenue Recognition In May 2014, the Financial Accounting Standards Board ("FASB") issued new accounting guidance on revenue from contracts with customers, which will supersede nearly all existing revenue recognition guidance under U.S. GAAP. The core principal of the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 and other disclosures for periods prior to the effective date would be provided in the notes to the financial statements as previously reported under the current revenue standard. In August 2015, the FASB issued final revised guidance that defers the effective date of the revenue recognition standard to be for annual and interim periods beginning after December 15, 2017. The Company is currently evaluating both the effect of adopting this new accounting guidance and determining the appropriate method of transition it will use to apply the new standard. It has not yet determined the impact, if any, that the implementation of this guidance will have on its condensed consolidated financial statements. Stock Compensation In June 2014 the FASB issued revised guidance on accounting for share-based payments that will require that a performance target that affects vesting and could be achieved after the requisite service period be treated as a performance condition. The revised guidance is effective for annual and interim periods beginning after December 15, 2015. Early adoption is permitted. The Company is currently evaluating the provisions of this guidance and has not yet determined the impact, if any, that the implementation of this guidance will have on its condensed consolidated financial statements. Debt Issuance Costs In April 2015, the FASB issued guidance that would require that debt issuance costs related to a recognized debt liability be presented in the statement of financial position as a direct deduction from the carrying amount of that debt liability, consistent with debt discounts. The guidance is effective for financial statements issued for annual and interim periods beginning after December 15, 2015 and early adoption is permitted. The guidance should be applied on a retrospective basis in which the statement of financial position of each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Upon adoption of the new guidance, assets related to deferred financing/debt issuance costs will be reclassified and presented net of debt outstanding. The Company plans to adopt the guidance in the first quarter of 2016. Inventory In July 2015, the FASB issued new accounting guidance for measuring the value of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financial statements issued for annual and interim periods beginning after December 15, 2016 on a prospective basis. Early adoption is permitted. The adoption of this guidance is not expected to have a material impact on the Company’s condensed consolidated financial statements. Business Combinations In September 2015, the FASB issued new accounting guidance on business combinations simplifying the accounting for measurement-period adjustments. This new guidance requires an acquirer to recognize adjustments for provisional amounts that are identified during the measurement period of an acquisition in the reporting period in which the adjustment amounts are determined. The guidance is effective for financial statements issued for annual and interim periods beginning after December 15, 2015. The Company is currently evaluating the provisions of this guidance and has not yet determined the impact, if any, that the implementation of this guidance will have on its condensed consolidated financial statements. </t>
  </si>
  <si>
    <t>Note 3 - Inventories</t>
  </si>
  <si>
    <t>Inventory Disclosure [Text Block]</t>
  </si>
  <si>
    <t xml:space="preserve">3. INVENTORIES Inventories are stated at the lower of cost (First-In, First-Out (FIFO) Method) or market and consist of the following classes: (thousands) Sept. 27, 2015 Dec. 31, 2014 Raw materials $ 62,283 $ 39,283 Work in process 5,871 5,607 Finished goods 5,410 4,897 Less: reserve for inventory obsolescence (1,880 ) (1,288 ) Total manufactured goods, net 71,684 48,499 Materials purchased for resale (distribution products) 25,853 23,049 Less: reserve for inventory obsolescence (1,354 ) (528 ) Total materials purchased for resale (distribution products), net 24,499 22,521 Total inventories $ 96,183 $ 71,020 </t>
  </si>
  <si>
    <t>Note 4 - Goodwill and Intangible Assets</t>
  </si>
  <si>
    <t>Goodwill and Intangible Assets Disclosure [Text Block]</t>
  </si>
  <si>
    <t xml:space="preserve">4. G OODWILL AND INTANGIBLE ASSETS Goodwill and other intangible assets are allocated to the Company’s reporting units at the date they are initially recorded. Goodwill and indefinite-lived intangible assets are not amortized but are subject to an impairment test based on their estimated fair value performed annually in the fourth quarter (or under certain circumstances more frequently as warranted). Goodwill impairment testing is performed at the reporting unit level, one level below the business segment . Finite-lived intangible assets that meet certain criteria continue to be amortized over their useful lives and are also subject to an impairment test based on estimated undiscounted cash flows when impairment indicators exist. The Company assesses finite-lived intangible assets for impairment if events or changes in circumstances indicate that the carrying value may exceed the fair value. No impairment was recognized during the third quarter and nine months ended September 27, 2015 and September 28, 2014 related to goodwill, indefinite-lived intangible assets or finite-lived intangible assets. There have been no material changes to the method of evaluating impairment related to goodwill, indefinite-lived intangible assets or finite-lived intangible assets during the first nine months of 2015. The Company acquired the following intangible assets in various acquisitions in the first nine months of 2015 that were determined to be business combinations. The goodwill recognized is expected to be deductible for income tax purposes. All three of the 2015 acquisitions are included in the Manufacturing segment. See Note 5 for further details. (thousands) Customer Relationships Non-Compete Agreements Trademarks Total Other Intangible Assets Goodwill Total Intangible Assets Better Way $ 15,935 $ 630 $ 3,340 $ 19,905 $ 11,212 $ 31,117 SCI 9,301 363 1,723 11,387 6,744 18,131 North American 18,983 1,084 5,423 25,490 28,745 54,235 Goodwill Changes in the carrying amount of goodwill for the nine months ended September 27, 2015 by segment are as follows: (thousands) Manufacturing Distribution Total Balance - December 31, 2014 $ 25,309 $ 6,321 $ 31,630 Acquisitions 46,701 - 46,701 Balance - September 27, 2015 $ 72,010 $ 6,321 $ 78,331 Other Intangible Assets Other intangible assets are comprised of customer relationships, non-compete agreements and trademarks. Customer relationships and non-compete agreements represent finite-lived intangible assets that have been recorded in the Manufacturing and Distribution segments along with related amortization expense. As of September 27, 2015, the other intangible assets balance of $100.4 million is comprised of $19.5 million of trademarks which have an indefinite life, and therefore, no amortization expense has been recorded, and $80.9 million pertaining to customer relationships and non-compete agreements which are being amortized over periods ranging from two to 19 years. For the finite-lived intangible assets attributable to the 2015 acquisitions of Better Way, SCI and North American, the useful life pertaining to non-compete agreements was five years, three years, and two years, respectively, and the useful life pertaining to customer relationships for each of these acquisitions was 10 years. Other intangible assets, net consist of the following as of September 27, 2015 and December 31, 2014: (thousands) Sept. 27, 2015 Weighted Average Useful Life (years) Dec. 31, 2014 Weighted Average Useful Life (years) Customer relationships $ 88,488 10 $ 44,269 11 Non-compete agreements 8,477 3.4 6,350 3 Trademarks 19,480 8,994 116,445 59,613 Less: accumulated amortization (16,064 ) (10,069 ) Other intangible assets, net $ 100,381 $ 49,544 Changes in the carrying value of other intangible assets for the nine months ended September 27, 2015 by segment are as follows: (thousands) Manufacturing Distribution Total Balance - December 31, 2014 $ 36,491 $ 13,053 $ 49,544 Acquisitions 56,832 - 56,832 Amortization (4,756 ) (1,239 ) (5,995 ) Balance - September 27, 2015 $ 88,567 $ 11,814 $ 100,381 </t>
  </si>
  <si>
    <t>Note 5 - Acquisitions</t>
  </si>
  <si>
    <t>Business Combination Disclosure [Text Block]</t>
  </si>
  <si>
    <t xml:space="preserve">5. A CQUISITIONS General The Company completed three acquisitions in the first nine months of 2015 as discussed below. Each of the acquisitions was funded through borrowings under the Company’s credit facility in existence at the time of acquisition. Assets acquired and liabilities assumed in the individual acquisitions were recorded on the Company’s condensed consolidated statements of financial position at their estimated fair values as of the respective dates of acquisition. For each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acquired companies’ respective management teams to maximize efficiencies, revenue impact, market share growth, and net income. Intangible asset values were estimated using income based valuation methodologies. See Note 4 for information regarding the amortization periods assigned to finite-lived intangible assets. For the third quarter ended September 27, 2015, revenue and operating income of approximately $26.1 million and $2.9 million, respectively, was included in the Company’s condensed consolidated statements of income pertaining to the three businesses acquired in the first nine months of 2015. The nine months 2015 period included revenue and operating income of approximately $46.4 million and $5.9 million, respectively, from these 2015 acquisitions. Acquisition-related costs associated with the businesses acquired in 2015 were immaterial. For the third quarter ended September 28, 2014, revenue and operating income of approximately $25.0 million and $1.6 million, respectively, was included in the Company’s condensed consolidated statements of income pertaining to three businesses acquired in the first nine months of 2014. The nine months 2014 period included revenue and operating income of approximately $26.6 million and $1.6 million, respectively, from these 2014 acquisitions. Acquisition-related costs associated with the businesses acquired in 2014 were immaterial. 2015 Acquisitions North American In September 2015, the Company acquired the business and certain assets of Edwardsburg, Michigan-based North American, a manufacturer and distributor, primarily for the RV market, of profile wraps, custom mouldings, laminated panels and moulding products. North American is also a manufacturer and supplier of raw and processed softwoods products, including lumber, panels, trusses, bow trusses, and industrial packaging materials, primarily used in the RV and MH industries. The Company acquired North American for a net purchase price of approximately $78.6 million. The acquisition of North American provides the opportunity for the Company to further expand its existing presence in the manufacture of laminated panels and moulding products and increase its product offerings, market share and per unit content, and provides a new opportunity in the softwoods lumber market. The results of operations for North American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fourth quarter of 2015. The following summarizes the estimated fair values of the assets acquired and the liabilities assumed as of the date of acquisition: (thousands) Trade receivables $ 6,862 Inventories 19,189 Property, plant and equipment 5,747 Prepaid expenses 139 Accounts payable and accrued liabilities (7,552 ) Intangible assets 25,490 Goodwill 28,745 Total net assets acquired $ 78,620 SCI In May 2015, the Company acquired the business and certain assets of Ligonier, Indiana-based SCI, a manufacturer of custom molded fiberglass large front and rear caps and roofs, primarily used in the RV market, and specialty fiberglass components for the transportation, marine and other industrial markets, for a net purchase price of approximately $20.1 million. The acquisition of SCI provides the opportunity for the Company to further expand its presence in the fiberglass components market and increase its product offerings, market share and per unit content. The results of operations for SCI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fourth quarter of 2015. The following summarizes the estimated fair values of the assets acquired and the liabilities assumed as of the date of acquisition: (thousands) Trade receivables $ 1,303 Inventories 450 Property, plant and equipment 750 Prepaid expenses 20 Accounts payable and accrued liabilities (591 ) Intangible assets 11,387 Goodwill 6,744 Total net assets acquired $ 20,063 Better Way In February 2015, the Company acquired the business and certain assets of Better Way, a manufacturer of fiberglass front and rear caps, marine helms and related fiberglass components primarily used in the RV, marine, and transit vehicle markets, for a net purchase price of approximately $40.5 million. The acquisition of Better Way, with operating facilities located in New Paris, Bremen and Syracuse, Indiana, provides the opportunity for the Company to further expand its presence in the fiberglass components market and increase its product offerings, market share and per unit content. The results of operations for Better Way are included in the Company’s condensed consolidated financial statements and the Manufacturing operating segment from the date of acquisition. The preliminary purchase price allocation is subject to final review and approval, and thus all required purchase accounting adjustments are expected to be finalized in the fourth quarter of 2015. The following summarizes the estimated fair values of the assets acquired and the liabilities assumed as of the date of acquisition: (thousands) Trade receivables $ 4,901 Inventories 1,829 Property, plant and equipment 3,907 Prepaid expenses 80 Accounts payable and accrued liabilities (1,349 ) Intangible assets 19,905 Goodwill 11,212 Total net assets acquired $ 40,485 Pro Forma Information The following pro forma information for the third quarter and nine months ended September 27, 2015 and September 28, 2014 assumes the Better Way, SCI and North American acquisitions (which were acquired in 2015) and the Precision, Foremost and Charleston acquisitions (which were acquired in 2014) occurred as of the beginning of the year immediately preceding each such acquisition. The pro forma information contains the actual operating results of Better Way, SCI, North American, Precision, Foremost and Charleston, combined with the results prior to their respective acquisition dates, adjusted to reflect the pro forma impact of the acquisitions occurring as of the beginning of the year immediately preceding each such acquisition. Pro forma information related to the acquisition of PolyDyn3 in 2014 is not included in the table below, as its financial results were not considered significant to the Company’s operating results for the periods presented.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in the aggregate, related to intangible assets acquired in connection with each transaction of (i) $0.4 million and $2.3 million for the third quarter and nine months ended September 27, 2015, respectively, and (ii) $1.4 million and $5.4 million for the third quarter and nine months ended September 28, 2014, respectively. Third Quarter Ended Nine Months Ended Sept. 27, Sept. 28, Sept. 27, Sept. 28, (thousands except per share data) 2015 2014 2015 2014 Revenue $ 243,161 $ 252,344 $ 804,474 $ 784,453 Net income 10,636 9,154 36,630 30,698 Net income per share – basic 0.69 0.57 2.39 1.91 Net income per share – diluted 0.68 0.57 2.36 1.90 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 </t>
  </si>
  <si>
    <t>Note 6 - Stock-based Compensation</t>
  </si>
  <si>
    <t>Disclosure of Compensation Related Costs, Share-based Payments [Text Block]</t>
  </si>
  <si>
    <t>6 . S TOCK-BASED COMPENSATION The Company accounts for stock-based compensation in accordance with fair value recognition provisions. The Company recorded compensation expense of $1.2 million and $0.9 million for the third quarters ended September 27, 2015 and September 28, 2014, respectively, for its stock-based compensation plans on the condensed consolidated statements of income. For the comparable nine months periods, the Company recorded $3.4 million and $2.5 million, respectively. The Company estimates the fair value of (i) all stock grants as of the grant date using the closing price per share of the Company’s common stock on such date, and (ii) all stock option and stock appreciation rights awards as of the grant date by applying the Black-Scholes option pricing model. The Board of Directors (the “Board”) approved the following share grants in 2014 under the Company’s 2009 Omnibus Incentive Plan (the “Plan”): 51,000 shares on February 12, 2014, 98,502 shares on February 18, 2014, 15,840 shares on May 22, 2014, and 444 shares on September 30, 2014. In addition, on February 18, 2014, the Board approved the issuance of a total of 66,002 restricted stock units (“RSUs”), of which 22,000 of those RSUs were granted on that same date. The Board approved the following share grants under the Plan in the first nine months of 2015: 127,629 shares on February 16, 2015, 300 shares on April 1, 2015, 12,064 shares on May 19, 2015, and 447 shares on August 13, 2015. In addition, on March 30, 2015, the beginning of the Company’s fiscal second quarter, the Board granted an additional 22,001 RSUs as discussed above. As of September 27, 2015, there was approximately $7.0 million of total unrecognized compensation cost related to stock-based compensation arrangements granted under incentive plans. That cost is expected to be recognized over a weighted-average period of 18.1 months.</t>
  </si>
  <si>
    <t>Note 7 - Income Per Common Share</t>
  </si>
  <si>
    <t>Earnings Per Share [Text Block]</t>
  </si>
  <si>
    <t xml:space="preserve">7 .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The number of shares and per share amounts Income per common share is calculated for the third quarter and nine months periods as follows: Third Quarter Ended Nine Months Ended Sept. 27, Sept. 28, Sept. 27, Sept. 28, (thousands except per share data) 2015 2014 2015 2014 Net income for basic and diluted per share calculation $ 8,960 $ 7,254 $ 30,183 $ 23,381 Weighted average common shares outstanding - basic 15,342 15,986 15,327 16,033 Effect of potentially dilutive securities 190 95 180 82 Weighted average common shares outstanding - diluted 15,532 16,081 15,507 16,115 Basic net income per common share $ 0.58 $ 0.45 $ 1.97 $ 1.46 Diluted net income per common share $ 0.58 $ 0.45 $ 1.95 $ 1.45 </t>
  </si>
  <si>
    <t>Note 8 - Debt</t>
  </si>
  <si>
    <t>Debt Disclosure [Text Block]</t>
  </si>
  <si>
    <t xml:space="preserve">8 . DEBT A summary of total debt outstanding at September 27, 2015 and December 31, 2014 is as follows: Sept. 27, Dec. 31, (thousands) 2015 2014 Long-term debt: Revolver $ 152,500 $ 101,054 Term loan 72,321 - Total long-term debt 224,821 101,054 Less: current maturities of long-term debt (10,714 ) - Total long-term debt, less current maturities $ 214,107 $ 101,054 2012 Credit Facility Prior to April 28, 2015, the Company’s debt financing was supported by its credit agreement, dated October 24, 2012, as amended (the “2012 Credit Agreement”), among the Company, Wells Fargo Bank, National Association, as the agent and lender (“Wells Fargo”), and Fifth Third Bank (“Fifth Third”) and Key Bank National Association (“Key Bank”), as participants. The 2012 Credit Agreement consisted of a $185.0 million revolving secured senior credit facility (the “2012 Credit Facility”). The 2012 Credit Facility, which was scheduled to mature on October 24, 2017, was replaced by the 2015 Credit Facility (as defined herein). 2015 Credit Facility The Company entered into an Amended and Restated Credit Agreement, dated as of April 28, 2015 (the “2015 Credit Agreement”), with Wells Fargo, as Administrative Agent and a lender, and Fifth Third, Key Bank, Bank of America, N.A., and Lake City Bank as participants, to expand its senior secured credit facility to $250.0 million and extend its maturity to 2020 (the “2015 Credit Facility”). The 2015 Credit Facility is comprised of a $175 .0 million revolving credit loan (the “2015 Revolver”) and a $75 .0 million term loan (the “Term Loan”). The 2015 Credit Agreement amends and restates the Company’s 2012 Credit Agreement. On August 31, 2015, the Company entered into a first amendment to the 2015 Credit Agreement to expand the 2015 Credit Facility to $300.0 million from $250.0 million by expanding the 2015 Revolver to $225.0 million. The 2015 Credit Agreement is secured by substantially all personal property assets of the Company and any domestic subsidiary guarantors. The 2015 Credit Agreement includes certain definitions, terms and reporting requirements and includes the following additional provisions: ● The maturity date for the 2015 Credit Facility is April 28, 2020; ● The Term Loan will be repaid in installments of approximately $2.7 million per quarter starting on June 30, 2015, with the remaining balance due at maturity; ● The interest rates for borrowings under the 2015 Revolver and the Term Loan are the Base Rate plus the Applicable Margin or LIBOR plus the Applicable Margin, with a fee payable by the Company on unused but committed portions of the 2015 Revolver; ● The 2015 Revolver includes a sub-limit up to $10.0 million for same day advances (“Swing Line”) which shall bear interest based upon the Base Rate plus the Applicable Margin; ● Up to $10.0 million of the 2015 Revolver will be available as a sub facility for the issuance of standby letters of credit, which are subject to certain expiration dates; ● The financial covenants include requirements as to a consolidated total leverage ratio and a consolidated fixed charge coverage ratio, and other covenants include limitations and restrictions concerning permitted acquisitions, investments, sales of assets, liens on assets, dividends and other payments; and ● Customary prepayment provisions, representations, warranties and covenants, and events of default. At September 27, 2015, the Company had (i) $72.3 million outstanding under the Term Loan, which consisted of borrowings under the LIBOR-based option, and (ii) $152.5 million outstanding under its 2015 Revolver under the LIBOR-based option. The interest rate for borrowings at September 27, 2015 was the Prime Rate plus 1.00% (or 4.25%), or LIBOR plus 2.00% (or 2.250%). At December 31, 2014, the Company had $101.1 million outstanding under the then current revolver, which consisted of $97.0 million of borrowings under the LIBOR-based option and $4.1 million of borrowings under the Prime Rate-based option. The fee payable on committed but unused portions of the Revolver was 0.25% at September 27, 2015. Pursuant to the 2015 Credit Agreement, the financial covenants include (a) a maximum consolidated total leverage ratio, measured on a quarter-end basis, not to exceed 3.00:1.00 for the 12 month period ending on such quarter-end; and (b) a required minimum consolidated fixed charge coverage ratio, measured on a quarter-end basis, of at least 1.50:1.00 for the 12 month period ending on such quarter-end. The consolidated total leverage ratio is the ratio for any period of (i) consolidated total indebtedness (as measured as of the second day following the end of the immediately preceding fiscal quarter) to (ii) consolidated adjusted earnings before interest, taxes, depreciation and amortization (“EBITDA”). Consolidated total indebtedness for any period is the sum of (i) total debt outstanding under the 2015 Revolver and the Term Loan, (ii) capital leases and letters of credit outstanding, and (iii) deferred payment obligations. The consolidated fixed charge coverage ratio for any period is the ratio of (i) consolidated EBITDA less restricted payments, taxes paid and capital expenditures as defined under the 2015 Credit Agreement to (ii) consolidated fixed charges. Consolidated fixed charges for any period is the sum of (i) interest expense and (ii) scheduled principal payments on outstanding indebtedness under the Term Loan. As of and for the September 27, 2015 reporting date, the Company was in compliance with both of these financial covenants. The required maximum consolidated total leverage ratio and the minimum consolidated fixed charge coverage ratio compared to the actual amounts as of September 27, 2015 and for the fiscal 12-month period then ended are as follows: Required Actual Consolidated total leverage ratio (12-month period) 3.00 2.05 Consolidated fixed charge coverage ratio (12-month period) 1.50 4.75 Interest paid for the third quarter and first nine months of 2015 was $0.9 million and $2.6 million, respectively. For the comparable 2014 periods, interest paid was $0.7 million and $1.7 million, respectively. </t>
  </si>
  <si>
    <t>Note 9 - Fair Value Measurements</t>
  </si>
  <si>
    <t>Fair Value Disclosures [Text Block]</t>
  </si>
  <si>
    <t>9 . FAIR VALUE MEASUREMENTS The carrying amounts of cash and cash equivalents, trade receivables, and accounts payable approximated fair value as of September 27, 2015 and December 31, 2014 because of the relatively short maturities of these financial instruments. The carrying amount of debt approximated fair value as of September 27, 2015 and December 31, 2014 based upon terms and conditions available to the Company at those dates in comparison to the terms and conditions of its outstanding debt.</t>
  </si>
  <si>
    <t>Note 10 - Income Taxes</t>
  </si>
  <si>
    <t>Income Tax Disclosure [Text Block]</t>
  </si>
  <si>
    <t xml:space="preserve">1 0 . INCOME TAXES The Company recorded income taxes at an estimated effective rate of 36.3% in the third quarter and 37.5% in the first nine months of 2015. For the comparable 2014 periods, the estimated effective tax rate was 38.5%. The Company had various state net operating loss carry forwards (“NOLs”) of approximately $1.6 million at December 31, 2014, of which approximately $0.8 million were remaining to be utilized as of September 27, 2015. The Company estimates that it will utilize a majority of the remaining state NOLs by the end of 2015. In both the first nine months of 2015 and 2014, the Company realized approximately $1.1 million of excess tax benefits on stock-based compensation, which had not been recorded as deferred tax assets at December 31, 2014 and 2013. These tax benefits were recorded to shareholders’ equity upon realization in 2015 and 2014. The Company paid income taxes of $6.3 million and $18.3 million in the third quarter and first nine months of 2015, respectively. For the comparable periods in 2014, the Company paid income taxes of $5.6 million and $16.0 million, respectively. </t>
  </si>
  <si>
    <t>Note 11 - Segment Information</t>
  </si>
  <si>
    <t>Segment Reporting Disclosure [Text Block]</t>
  </si>
  <si>
    <t xml:space="preserve">1 1 SEGMENT INFORMATION The Company has determined that its reportable segments are those based on its method of internal reporting, which segregates its businesses by product category and production/distribution process. A description of the Company’s reportable segments is as follows: Manufacturing Distribution The tables below present unaudited information about the sales and operating income of those segments. Third Quarter Ended September 27, 2015 (thousands) Manufacturing Distribution Total Net outside sales $ 169,202 $ 45,603 $ 214,805 Intersegment sales 4,531 545 5,076 Total sales 173,733 46,148 219,881 Operating income 17,243 2,522 19,765 Third Quarter Ended September 28, 2014 (thousands) Manufacturing Distribution Total Net outside sales $ 138,512 $ 49,626 $ 188,138 Intersegment sales 4,861 639 5,500 Total sales 143,373 50,265 193,638 Operating income 13,647 2,673 16,320 Nine Months Ended September 27, 2015 (thousands) Manufacturing Distribution Total Net outside sales $ 519,162 $ 152,512 $ 671,674 Intersegment sales 13,909 1,981 15,890 Total sales 533,071 154,493 687,564 Operating income 56,775 9,377 66,152 Nine Months Ended September 28, 2014 (thousands) Manufacturing Distribution Total Net outside sales $ 410,146 $ 135,997 $ 546,143 Intersegment sales 15,176 1,874 17,050 Total sales 425,322 137,871 563,193 Operating income 43,062 7,522 50,584 The table below presents a reconciliation of segment operating income to consolidated operating income: Third Quarter Ended Nine Months Ended Sept. 27, Sept. 28, Sept. 27, Sept. 28, (thousands) 2015 2014 2015 2014 Operating income for reportable segments $ 19,765 $ 16,320 $ 66,152 $ 50,584 Unallocated corporate expenses (2,209 ) (2,422 ) (9,021 ) (7,780 ) Amortization of intangible assets (2,354 ) (1,408 ) (5,995 ) (3,036 ) Consolidated operating income $ 15,202 $ 12,490 $ 51,136 $ 39,768 Unallocated corporate expenses include corporate general and administrative expenses comprised of wages, insurance, taxes, supplies, travel and entertainment, professional fees and other. </t>
  </si>
  <si>
    <t>Note 12 - Stock Repurchase Program</t>
  </si>
  <si>
    <t>Treasury Stock [Text Block]</t>
  </si>
  <si>
    <t xml:space="preserve">1 2 . STOCK REPURCHASE PROGRAM On February 17, 2015, the Company’s Board authorized an increase in the amount of the Company’s common stock that may be acquired under its existing stock buyback program over the following 12 months to $20.0 million. In the first nine months of 2015, the Company repurchased 195,750 shares at an average price of $28.86 per share for a total cost of approximately $5.7 million. There were no stock repurchases in the third quarter of 2015 under the stock buyback program. In the first fiscal month of the fourth quarter of 2015, the Company repurchased 25,000 shares at an average price of $38.94 for a total cost of approximately $974,000. Since the inception of the stock repurchase program in February 2013 through October 23, 2015, the Company has repurchased in the aggregate 1,348,870 shares at an average price of $19.74 per share for a total cost of approximately $26.6 million. Common Stock The Company’s common stock does not have a stated par value. As a result, repurchases of common stock have been reflected, using an average cost method, as a reduction of common stock, additional paid-in-capital, and retained earnings on the Company’s condensed consolidated statements of financial position. </t>
  </si>
  <si>
    <t>Note 13 - Other Events</t>
  </si>
  <si>
    <t>Other Events [Text Block]</t>
  </si>
  <si>
    <t xml:space="preserve">1 3 . OTHER EVENTS Termination of Shareholder Rights Agreement On April 16, 2015, the Company accelerated the expiration date of the Rights Agreement, dated March 21, 2006, between Patrick Industries, Inc. and National City Bank, as Rights Agent (as so amended, the “Rights Agreement”) so that the Rights Agreement terminated at the close of business on April 16, 2015 and, therefore, the Rights issued under the Rights Agreement expired at that time. Common Stock Split On April 27, 2015, the Company’s Board declared a three-for-two stock split, to be effected in the form of a stock dividend, payable in the form of one share of common stock for every two shares of the Company’s common stock held. The split was effective for shareholders of record as of May 15, 2015 and was paid on May 29, 2015. </t>
  </si>
  <si>
    <t>Significant Accounting Policies (Policies)</t>
  </si>
  <si>
    <t>Accounting Policies [Abstract]</t>
  </si>
  <si>
    <t>New Accounting Pronouncements, Policy [Policy Text Block]</t>
  </si>
  <si>
    <t xml:space="preserve">Revenue Recognition In May 2014, the Financial Accounting Standards Board ("FASB") issued new accounting guidance on revenue from contracts with customers, which will supersede nearly all existing revenue recognition guidance under U.S. GAAP. The core principal of the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 and other disclosures for periods prior to the effective date would be provided in the notes to the financial statements as previously reported under the current revenue standard. In August 2015, the FASB issued final revised guidance that defers the effective date of the revenue recognition standard to be for annual and interim periods beginning after December 15, 2017. The Company is currently evaluating both the effect of adopting this new accounting guidance and determining the appropriate method of transition it will use to apply the new standard. It has not yet determined the impact, if any, that the implementation of this guidance will have on its condensed consolidated financial statements. Stock Compensation In June 2014 the FASB issued revised guidance on accounting for share-based payments that will require that a performance target that affects vesting and could be achieved after the requisite service period be treated as a performance condition. The revised guidance is effective for annual and interim periods beginning after December 15, 2015. Early adoption is permitted. The Company is currently evaluating the provisions of this guidance and has not yet determined the impact, if any, that the implementation of this guidance will have on its condensed consolidated financial statements. Debt Issuance Costs In April 2015, the FASB issued guidance that would require that debt issuance costs related to a recognized debt liability be presented in the statement of financial position as a direct deduction from the carrying amount of that debt liability, consistent with debt discounts. The guidance is effective for financial statements issued for annual and interim periods beginning after December 15, 2015 and early adoption is permitted. The guidance should be applied on a retrospective basis in which the statement of financial position of each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Upon adoption of the new guidance, assets related to deferred financing/debt issuance costs will be reclassified and presented net of debt outstanding. The Company plans to adopt the guidance in the first quarter of 2016. Inventory In July 2015, the FASB issued new accounting guidance for measuring the value of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financial statements issued for annual and interim periods beginning after December 15, 2016 on a prospective basis. Early adoption is permitted. The adoption of this guidance is not expected to have a material impact on the Company’s condensed consolidated financial statements. Business Combinations In September 2015, the FASB issued new accounting guidance on business combinations simplifying the accounting for measurement-period adjustments. This new guidance requires an acquirer to recognize adjustments for provisional amounts that are identified during the measurement period of an acquisition in the reporting period in which the adjustment amounts are determined. The guidance is effective for financial statements issued for annual and interim periods beginning after December 15, 2015. The Company is currently evaluating the provisions of this guidance and has not yet determined the impact, if any, that the implementation of this guidance will have on its condensed consolidated financial statements. </t>
  </si>
  <si>
    <t>Note 3 - Inventories (Tables)</t>
  </si>
  <si>
    <t>Notes Tables</t>
  </si>
  <si>
    <t>Schedule of Inventory, Current [Table Text Block]</t>
  </si>
  <si>
    <t xml:space="preserve"> (thousands) Sept. 27, 2015 Dec. 31, 2014 Raw materials $ 62,283 $ 39,283 Work in process 5,871 5,607 Finished goods 5,410 4,897 Less: reserve for inventory obsolescence (1,880 ) (1,288 ) Total manufactured goods, net 71,684 48,499 Materials purchased for resale (distribution products) 25,853 23,049 Less: reserve for inventory obsolescence (1,354 ) (528 ) Total materials purchased for resale (distribution products), net 24,499 22,521 Total inventories $ 96,183 $ 71,020 </t>
  </si>
  <si>
    <t>Note 4 - Goodwill and Intangible Assets (Tables)</t>
  </si>
  <si>
    <t>Finite-Lived and Indefinite-Lived Intangible Assets Acquired as Part of Business Combination [Table Text Block]</t>
  </si>
  <si>
    <t xml:space="preserve"> (thousands) Customer Relationships Non-Compete Agreements Trademarks Total Other Intangible Assets Goodwill Total Intangible Assets Better Way $ 15,935 $ 630 $ 3,340 $ 19,905 $ 11,212 $ 31,117 SCI 9,301 363 1,723 11,387 6,744 18,131 North American 18,983 1,084 5,423 25,490 28,745 54,235 </t>
  </si>
  <si>
    <t>Schedule of Goodwill [Table Text Block]</t>
  </si>
  <si>
    <t xml:space="preserve"> (thousands) Manufacturing Distribution Total Balance - December 31, 2014 $ 25,309 $ 6,321 $ 31,630 Acquisitions 46,701 - 46,701 Balance - September 27, 2015 $ 72,010 $ 6,321 $ 78,331 </t>
  </si>
  <si>
    <t>Schedule of Intangible Assets by Major Class [Table Text Block]</t>
  </si>
  <si>
    <t xml:space="preserve"> (thousands) Sept. 27, 2015 Weighted Average Useful Life (years) Dec. 31, 2014 Weighted Average Useful Life (years) Customer relationships $ 88,488 10 $ 44,269 11 Non-compete agreements 8,477 3.4 6,350 3 Trademarks 19,480 8,994 116,445 59,613 Less: accumulated amortization (16,064 ) (10,069 ) Other intangible assets, net $ 100,381 $ 49,544 </t>
  </si>
  <si>
    <t>Schedule of Intangible Assets by Business Segment [Table Text Block]</t>
  </si>
  <si>
    <t xml:space="preserve"> (thousands) Manufacturing Distribution Total Balance - December 31, 2014 $ 36,491 $ 13,053 $ 49,544 Acquisitions 56,832 - 56,832 Amortization (4,756 ) (1,239 ) (5,995 ) Balance - September 27, 2015 $ 88,567 $ 11,814 $ 100,381 </t>
  </si>
  <si>
    <t>Note 5 - Acquisitions (Tables)</t>
  </si>
  <si>
    <t>Better Way Products [Member]</t>
  </si>
  <si>
    <t>Schedule of Recognized Identified Assets Acquired and Liabilities Assumed [Table Text Block]</t>
  </si>
  <si>
    <t xml:space="preserve"> (thousands) Trade receivables $ 4,901 Inventories 1,829 Property, plant and equipment 3,907 Prepaid expenses 80 Accounts payable and accrued liabilities (1,349 ) Intangible assets 19,905 Goodwill 11,212 Total net assets acquired $ 40,485 </t>
  </si>
  <si>
    <t>SCI [Member]</t>
  </si>
  <si>
    <t xml:space="preserve"> (thousands) Trade receivables $ 1,303 Inventories 450 Property, plant and equipment 750 Prepaid expenses 20 Accounts payable and accrued liabilities (591 ) Intangible assets 11,387 Goodwill 6,744 Total net assets acquired $ 20,063 </t>
  </si>
  <si>
    <t>North American [Member]</t>
  </si>
  <si>
    <t xml:space="preserve"> (thousands) Trade receivables $ 6,862 Inventories 19,189 Property, plant and equipment 5,747 Prepaid expenses 139 Accounts payable and accrued liabilities (7,552 ) Intangible assets 25,490 Goodwill 28,745 Total net assets acquired $ 78,620 </t>
  </si>
  <si>
    <t>Business Acquisition, Pro Forma Information [Table Text Block]</t>
  </si>
  <si>
    <t xml:space="preserve"> Third Quarter Ended Nine Months Ended Sept. 27, Sept. 28, Sept. 27, Sept. 28, (thousands except per share data) 2015 2014 2015 2014 Revenue $ 243,161 $ 252,344 $ 804,474 $ 784,453 Net income 10,636 9,154 36,630 30,698 Net income per share – basic 0.69 0.57 2.39 1.91 Net income per share – diluted 0.68 0.57 2.36 1.90 </t>
  </si>
  <si>
    <t>Note 7 - Income Per Common Share (Tables)</t>
  </si>
  <si>
    <t>Schedule of Earnings Per Share, Basic and Diluted [Table Text Block]</t>
  </si>
  <si>
    <t xml:space="preserve"> Third Quarter Ended Nine Months Ended Sept. 27, Sept. 28, Sept. 27, Sept. 28, (thousands except per share data) 2015 2014 2015 2014 Net income for basic and diluted per share calculation $ 8,960 $ 7,254 $ 30,183 $ 23,381 Weighted average common shares outstanding - basic 15,342 15,986 15,327 16,033 Effect of potentially dilutive securities 190 95 180 82 Weighted average common shares outstanding - diluted 15,532 16,081 15,507 16,115 Basic net income per common share $ 0.58 $ 0.45 $ 1.97 $ 1.46 Diluted net income per common share $ 0.58 $ 0.45 $ 1.95 $ 1.45 </t>
  </si>
  <si>
    <t>Note 8 - Debt (Tables)</t>
  </si>
  <si>
    <t>Schedule of Long-term Debt Instruments [Table Text Block]</t>
  </si>
  <si>
    <t xml:space="preserve"> Sept. 27, Dec. 31, (thousands) 2015 2014 Long-term debt: Revolver $ 152,500 $ 101,054 Term loan 72,321 - Total long-term debt 224,821 101,054 Less: current maturities of long-term debt (10,714 ) - Total long-term debt, less current maturities $ 214,107 $ 101,054 </t>
  </si>
  <si>
    <t>Schedule of Required Financial Covenants Compared to Actual Amounts [Table Text Block]</t>
  </si>
  <si>
    <t xml:space="preserve"> Required Actual Consolidated total leverage ratio (12-month period) 3.00 2.05 Consolidated fixed charge coverage ratio (12-month period) 1.50 4.75 </t>
  </si>
  <si>
    <t>Note 11 - Segment Information (Tables)</t>
  </si>
  <si>
    <t>Schedule of Segment Reporting Information, by Segment [Table Text Block]</t>
  </si>
  <si>
    <t xml:space="preserve"> Third Quarter Ended September 27, 2015 (thousands) Manufacturing Distribution Total Net outside sales $ 169,202 $ 45,603 $ 214,805 Intersegment sales 4,531 545 5,076 Total sales 173,733 46,148 219,881 Operating income 17,243 2,522 19,765 Third Quarter Ended September 28, 2014 (thousands) Manufacturing Distribution Total Net outside sales $ 138,512 $ 49,626 $ 188,138 Intersegment sales 4,861 639 5,500 Total sales 143,373 50,265 193,638 Operating income 13,647 2,673 16,320 Nine Months Ended September 27, 2015 (thousands) Manufacturing Distribution Total Net outside sales $ 519,162 $ 152,512 $ 671,674 Intersegment sales 13,909 1,981 15,890 Total sales 533,071 154,493 687,564 Operating income 56,775 9,377 66,152 Nine Months Ended September 28, 2014 (thousands) Manufacturing Distribution Total Net outside sales $ 410,146 $ 135,997 $ 546,143 Intersegment sales 15,176 1,874 17,050 Total sales 425,322 137,871 563,193 Operating income 43,062 7,522 50,584 </t>
  </si>
  <si>
    <t>Reconciliation of Operating Profit (Loss) from Segments to Consolidated [Table Text Block]</t>
  </si>
  <si>
    <t xml:space="preserve"> Third Quarter Ended Nine Months Ended Sept. 27, Sept. 28, Sept. 27, Sept. 28, (thousands) 2015 2014 2015 2014 Operating income for reportable segments $ 19,765 $ 16,320 $ 66,152 $ 50,584 Unallocated corporate expenses (2,209 ) (2,422 ) (9,021 ) (7,780 ) Amortization of intangible assets (2,354 ) (1,408 ) (5,995 ) (3,036 ) Consolidated operating income $ 15,202 $ 12,490 $ 51,136 $ 39,768 </t>
  </si>
  <si>
    <t>Note 1 - Basis of Presentation (Details Textual)</t>
  </si>
  <si>
    <t>May. 29, 2015</t>
  </si>
  <si>
    <t>May. 15, 2015</t>
  </si>
  <si>
    <t>Stock Split To [Member]</t>
  </si>
  <si>
    <t>Stockholders' Equity Note, Stock Split, Conversion Ratio</t>
  </si>
  <si>
    <t>Stock Split From [Member]</t>
  </si>
  <si>
    <t>Note 3 - Inventories - Inventories (Details) - USD ($) $ in Thousands</t>
  </si>
  <si>
    <t>Manufactured Goods [Member]</t>
  </si>
  <si>
    <t>Less: reserve for inventory obsolescence</t>
  </si>
  <si>
    <t>Distributed Goods [Member]</t>
  </si>
  <si>
    <t>Raw materials</t>
  </si>
  <si>
    <t>Work in process</t>
  </si>
  <si>
    <t>Finished goods</t>
  </si>
  <si>
    <t>Total manufactured goods, net</t>
  </si>
  <si>
    <t>Materials purchased for resale (distribution products)</t>
  </si>
  <si>
    <t>Total materials purchased for resale (distribution products), net</t>
  </si>
  <si>
    <t>Total inventories</t>
  </si>
  <si>
    <t>Note 4 - Goodwill and Intangible Assets (Details Textual) - USD ($)</t>
  </si>
  <si>
    <t>12 Months Ended</t>
  </si>
  <si>
    <t>SCI [Member] | Customer Relationships [Member]</t>
  </si>
  <si>
    <t>Finite-Lived Intangible Asset, Useful Life</t>
  </si>
  <si>
    <t>10 years</t>
  </si>
  <si>
    <t>SCI [Member] | Noncompete Agreements [Member]</t>
  </si>
  <si>
    <t>3 years</t>
  </si>
  <si>
    <t>North American [Member] | Customer Relationships [Member]</t>
  </si>
  <si>
    <t>North American [Member] | Noncompete Agreements [Member]</t>
  </si>
  <si>
    <t>2 years</t>
  </si>
  <si>
    <t>Better Way Products [Member] | Customer Relationships [Member]</t>
  </si>
  <si>
    <t>Better Way Products [Member] | Noncompete Agreements [Member]</t>
  </si>
  <si>
    <t>5 years</t>
  </si>
  <si>
    <t>Customer Relationships [Member]</t>
  </si>
  <si>
    <t>11 years</t>
  </si>
  <si>
    <t>Trademarks [Member]</t>
  </si>
  <si>
    <t>Intangible Assets, Net (Excluding Goodwill)</t>
  </si>
  <si>
    <t>Customer Relationships and Noncompete Agreements [Member] | Minimum [Member]</t>
  </si>
  <si>
    <t>Customer Relationships and Noncompete Agreements [Member] | Maximum [Member]</t>
  </si>
  <si>
    <t>19 years</t>
  </si>
  <si>
    <t>Customer Relationships and Noncompete Agreements [Member]</t>
  </si>
  <si>
    <t>Noncompete Agreements [Member]</t>
  </si>
  <si>
    <t>3 years 146 days</t>
  </si>
  <si>
    <t>Goodwill and Intangible Asset Impairment</t>
  </si>
  <si>
    <t>Note 4 - Goodwill and Intangible Assets - Intangible Assets (Details) $ in Thousands</t>
  </si>
  <si>
    <t>Sep. 27, 2015USD ($)</t>
  </si>
  <si>
    <t>Finite-lived intangible assets acquired</t>
  </si>
  <si>
    <t>Better Way Products [Member] | Trademarks [Member]</t>
  </si>
  <si>
    <t>Indefinite-lived intangible assets acquired</t>
  </si>
  <si>
    <t>Intangible assets excluding goodwill</t>
  </si>
  <si>
    <t>Total intangible Assets and Goodwill</t>
  </si>
  <si>
    <t>SCI [Member] | Trademarks [Member]</t>
  </si>
  <si>
    <t>North American [Member] | Trademarks [Member]</t>
  </si>
  <si>
    <t>Note 4 - Goodwill and Intangible Assets - Carrying Amount of Goodwill by Segment (Details) $ in Thousands</t>
  </si>
  <si>
    <t>Manufacturing [Member]</t>
  </si>
  <si>
    <t>Balance</t>
  </si>
  <si>
    <t>Acquisitions</t>
  </si>
  <si>
    <t>Distribution [Member]</t>
  </si>
  <si>
    <t>Note 4 - Goodwill and Intangible Assets - Other Intangible Assets, Net, by Major Class (Details) - USD ($) $ in Thousands</t>
  </si>
  <si>
    <t>Intangible assets, gross</t>
  </si>
  <si>
    <t>Trademarks</t>
  </si>
  <si>
    <t>Less: accumulated amortization</t>
  </si>
  <si>
    <t>Note 4 - Goodwill and Intangible Assets - Other Intangible Assets by Segment (Details) - USD ($) $ in Thousands</t>
  </si>
  <si>
    <t>Balance - December 31, 2014</t>
  </si>
  <si>
    <t>Amortization</t>
  </si>
  <si>
    <t>Balance - September 27, 2015</t>
  </si>
  <si>
    <t>Note 5 - Acquisitions (Details Textual) - USD ($) $ in Thousands</t>
  </si>
  <si>
    <t>May. 31, 2015</t>
  </si>
  <si>
    <t>Feb. 28, 2015</t>
  </si>
  <si>
    <t>Three Businesses Acquired in the First Nine Months of 2015 [Member]</t>
  </si>
  <si>
    <t>Revenues</t>
  </si>
  <si>
    <t>Operating Income (Loss)</t>
  </si>
  <si>
    <t>Three Businesses Acquired in the First Nine Months of 2014 [Member]</t>
  </si>
  <si>
    <t>Business Combination, Recognized Identifiable Assets Acquired, Goodwill, and Liabilities Assumed, Net</t>
  </si>
  <si>
    <t>Business Acquisition, Pro Forma Amortization Expense</t>
  </si>
  <si>
    <t>Note 5 - Acquisitions - Fair Value of Assets Acquired, Summary (Details) $ in Thousands</t>
  </si>
  <si>
    <t>Property, plant and equipment</t>
  </si>
  <si>
    <t>Prepaid expenses</t>
  </si>
  <si>
    <t>Intangible assets</t>
  </si>
  <si>
    <t>Total net assets acquired</t>
  </si>
  <si>
    <t>May. 31, 2015USD ($)</t>
  </si>
  <si>
    <t>Note 5 - Acquisitions - Acquisitions - Fair Value of Assets Acquired, Summary (Details) $ in Thousands</t>
  </si>
  <si>
    <t>Feb. 28, 2015USD ($)</t>
  </si>
  <si>
    <t>Note 5 - Acquisitions - Pro Forma Information Related to Acquisitions (Details) - USD ($) $ in Thousands</t>
  </si>
  <si>
    <t>Revenue</t>
  </si>
  <si>
    <t>Net income per share – basic (in dollars per share)</t>
  </si>
  <si>
    <t>Net income per share – diluted (in dollars per share)</t>
  </si>
  <si>
    <t>Note 6 - Stock-based Compensation (Details Textual) - USD ($) $ in Millions</t>
  </si>
  <si>
    <t>Aug. 13, 2015</t>
  </si>
  <si>
    <t>May. 19, 2015</t>
  </si>
  <si>
    <t>Apr. 01, 2015</t>
  </si>
  <si>
    <t>Mar. 31, 2015</t>
  </si>
  <si>
    <t>Feb. 16, 2015</t>
  </si>
  <si>
    <t>Sep. 30, 2014</t>
  </si>
  <si>
    <t>May. 22, 2014</t>
  </si>
  <si>
    <t>Feb. 18, 2014</t>
  </si>
  <si>
    <t>Feb. 12, 2014</t>
  </si>
  <si>
    <t>Restricted Stock Units (RSUs) [Member] | Omnibus Incentive Plan 2009 [Member]</t>
  </si>
  <si>
    <t>Share-based Compensation Arrangement by Share-based Payment Award, Equity Instruments Other than Options, Grants in Period</t>
  </si>
  <si>
    <t>Restricted Stock Units (RSUs)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83 days</t>
  </si>
  <si>
    <t>Note 7 - Income Per Common Share (Details Textual)</t>
  </si>
  <si>
    <t>Note 7 - Income Per Common Share - Earnings Per Common Share (Details) - USD ($) shares in Thousands, $ in Thousands</t>
  </si>
  <si>
    <t>Net income for basic and diluted per share calculation</t>
  </si>
  <si>
    <t>Weighted average common shares outstanding - basic (in shares)</t>
  </si>
  <si>
    <t>Effect of potentially dilutive securities (in shares)</t>
  </si>
  <si>
    <t>Weighted average common shares outstanding - diluted (in shares)</t>
  </si>
  <si>
    <t>Basic net income per common share (in dollars per share)</t>
  </si>
  <si>
    <t>Diluted net income per common share (in dollars per share)</t>
  </si>
  <si>
    <t>Note 8 - Debt (Details Textual)</t>
  </si>
  <si>
    <t>Apr. 28, 2015USD ($)</t>
  </si>
  <si>
    <t>Sep. 28, 2014USD ($)</t>
  </si>
  <si>
    <t>Aug. 31, 2015USD ($)</t>
  </si>
  <si>
    <t>Apr. 27, 2015USD ($)</t>
  </si>
  <si>
    <t>Dec. 31, 2014USD ($)</t>
  </si>
  <si>
    <t>Revolving Credit Facility [Member] | The 2015 Credit Facility [Member] | The Lenders [Member] | Same Day Advance Swing Line [Member]</t>
  </si>
  <si>
    <t>Line of Credit Facility, Maximum Borrowing Capacity</t>
  </si>
  <si>
    <t>Revolving Credit Facility [Member] | The 2015 Credit Facility [Member] | The Lenders [Member] | Sub Facility, Standby Letters of Credit [Member]</t>
  </si>
  <si>
    <t>Revolving Credit Facility [Member] | The 2015 Credit Facility [Member] | The Lenders [Member] | London Interbank Offered Rate (LIBOR) [Member]</t>
  </si>
  <si>
    <t>Long-term Line of Credit</t>
  </si>
  <si>
    <t>Revolving Credit Facility [Member] | The 2015 Credit Facility [Member] | The Lenders [Member]</t>
  </si>
  <si>
    <t>Revolving Credit Facility [Member] | London Interbank Offered Rate (LIBOR) [Member]</t>
  </si>
  <si>
    <t>Debt Instrument, Basis Spread on Variable Rate</t>
  </si>
  <si>
    <t>2.00%</t>
  </si>
  <si>
    <t>Debt Instrument, Interest Rate, Effective Percentage</t>
  </si>
  <si>
    <t>2.25%</t>
  </si>
  <si>
    <t>Revolving Credit Facility [Member] | Prime Rate [Member]</t>
  </si>
  <si>
    <t>1.00%</t>
  </si>
  <si>
    <t>4.25%</t>
  </si>
  <si>
    <t>Revolving Credit Facility [Member] | Base Rate [Member]</t>
  </si>
  <si>
    <t>Revolving Credit Facility [Member]</t>
  </si>
  <si>
    <t>Line of Credit Facility, Unused Capacity, Commitment Fee Percentage</t>
  </si>
  <si>
    <t>0.25%</t>
  </si>
  <si>
    <t>The 2015 Credit Facility [Member] | The Lenders [Member] | Term Loan [Member] | London Interbank Offered Rate (LIBOR) [Member]</t>
  </si>
  <si>
    <t>Long-term Debt</t>
  </si>
  <si>
    <t>The 2015 Credit Facility [Member] | The Lenders [Member] | Term Loan [Member]</t>
  </si>
  <si>
    <t>Debt Instrument, Periodic Payment</t>
  </si>
  <si>
    <t>The 2015 Credit Facility [Member] | The Lenders [Member] | Maximum [Member]</t>
  </si>
  <si>
    <t>Consolidated Leverage Ratio</t>
  </si>
  <si>
    <t>The 2015 Credit Facility [Member] | The Lenders [Member] | Minimum [Member]</t>
  </si>
  <si>
    <t>Consolidated Fixed Charge Coverage Ratio</t>
  </si>
  <si>
    <t>The 2015 Credit Facility [Member] | The Lenders [Member]</t>
  </si>
  <si>
    <t>Debt Agreement, Maximum Borrowing Capacity</t>
  </si>
  <si>
    <t>Term Loan [Member]</t>
  </si>
  <si>
    <t>Interest Paid</t>
  </si>
  <si>
    <t>Note 8 - Debt - Summary of Total Debt Outstanding (Details) - USD ($)</t>
  </si>
  <si>
    <t>Line of Credit [Member]</t>
  </si>
  <si>
    <t>Long-term debt:</t>
  </si>
  <si>
    <t>Less: current maturities of long-term debt</t>
  </si>
  <si>
    <t>Total long-term debt, less current maturities</t>
  </si>
  <si>
    <t>Note 8 - Debt - Required Financial Covenants Compared to Actual Amounts (Details)</t>
  </si>
  <si>
    <t>Required [Member]</t>
  </si>
  <si>
    <t>Consolidated total leverage ratio (12-month period)</t>
  </si>
  <si>
    <t>Consolidated fixed charge coverage ratio (12-month period)</t>
  </si>
  <si>
    <t>Scenario, Actual [Member]</t>
  </si>
  <si>
    <t>Note 10 - Income Taxes (Details Textual) - USD ($) $ in Millions</t>
  </si>
  <si>
    <t>State and Local Jurisdiction [Member]</t>
  </si>
  <si>
    <t>Operating Loss Carryforwards</t>
  </si>
  <si>
    <t>Employee Service Share-based Compensation, Tax Benefit Realized from Exercise of Stock Options</t>
  </si>
  <si>
    <t>Effective Income Tax Rate Reconciliation, Percent</t>
  </si>
  <si>
    <t>36.30%</t>
  </si>
  <si>
    <t>38.50%</t>
  </si>
  <si>
    <t>37.50%</t>
  </si>
  <si>
    <t>Income Taxes Paid</t>
  </si>
  <si>
    <t>Note 11 - Segment Information (Details Textual) - Product Concentration Risk [Member] - Sales Revenue, Goods, Net [Member]</t>
  </si>
  <si>
    <t>Concentration Risk, Percentage</t>
  </si>
  <si>
    <t>77.00%</t>
  </si>
  <si>
    <t>75.00%</t>
  </si>
  <si>
    <t>23.00%</t>
  </si>
  <si>
    <t>25.00%</t>
  </si>
  <si>
    <t>Note 11 - Segment Information - Sales and Operating Income of Segments (Details) - USD ($) $ in Thousands</t>
  </si>
  <si>
    <t>Operating Segments [Member] | Manufacturing [Member] | Outside Sales [Member]</t>
  </si>
  <si>
    <t>Sales</t>
  </si>
  <si>
    <t>Operating Segments [Member] | Manufacturing [Member] | Inside Sales [Member]</t>
  </si>
  <si>
    <t>Operating Segments [Member] | Manufacturing [Member]</t>
  </si>
  <si>
    <t>Operating Segments [Member] | Distribution [Member] | Outside Sales [Member]</t>
  </si>
  <si>
    <t>Operating Segments [Member] | Distribution [Member] | Inside Sales [Member]</t>
  </si>
  <si>
    <t>Operating Segments [Member] | Distribution [Member]</t>
  </si>
  <si>
    <t>Operating Segments [Member] | Outside Sales [Member]</t>
  </si>
  <si>
    <t>Operating Segments [Member] | Inside Sales [Member]</t>
  </si>
  <si>
    <t>Operating Segments [Member]</t>
  </si>
  <si>
    <t>Note 11 - Segment Information - Reconciliation of Segment Operating Income to Consolidated Operating Income (Details) - USD ($) $ in Thousands</t>
  </si>
  <si>
    <t>Corporate, Non-Segment [Member]</t>
  </si>
  <si>
    <t>Unallocated corporate expenses</t>
  </si>
  <si>
    <t>Segment Reconciling Items [Member]</t>
  </si>
  <si>
    <t>Consolidated operating income</t>
  </si>
  <si>
    <t>Note 12 - Stock Repurchase Program (Details Textual) - USD ($)</t>
  </si>
  <si>
    <t>1 Months Ended</t>
  </si>
  <si>
    <t>33 Months Ended</t>
  </si>
  <si>
    <t>Oct. 25, 2015</t>
  </si>
  <si>
    <t>Feb. 17, 2015</t>
  </si>
  <si>
    <t>Subsequent Event [Member]</t>
  </si>
  <si>
    <t>Treasury Stock, Shares, Acquired</t>
  </si>
  <si>
    <t>Treasury Stock Acquired, Average Cost Per Share</t>
  </si>
  <si>
    <t>Treasury Stock, Value, Acquired, Cost Method</t>
  </si>
  <si>
    <t>Common Stock, Par or Stated Value Per Share</t>
  </si>
  <si>
    <t>Stock Repurchase Program, Remaining Authorized Repurchase Amount</t>
  </si>
  <si>
    <t>Note 13 - Other Events (Details Textual)</t>
  </si>
  <si>
    <t>May. 29, 2015shares</t>
  </si>
  <si>
    <t>Stock Split Effect in the Form of a Stock Dividend, Number of Common Shares Payable per Two Shares of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t="s" s="1" r="A1">
        <v>0</v>
      </c>
      <c t="s" s="2" r="B1">
        <v>1</v>
      </c>
    </row>
    <row r="2" spans="1:3">
      <c t="s" s="2" r="B2">
        <v>2</v>
      </c>
      <c t="s" s="2" r="C2">
        <v>3</v>
      </c>
    </row>
    <row r="3" spans="1:3">
      <c t="s" s="3" r="A3">
        <v>4</v>
      </c>
      <c t="s" s="3" r="B3">
        <v>5</v>
      </c>
    </row>
    <row r="4" spans="1:3">
      <c t="s" s="3" r="A4">
        <v>6</v>
      </c>
      <c t="n" s="4" r="B4">
        <v>76605</v>
      </c>
    </row>
    <row r="5" spans="1:3">
      <c t="s" s="3" r="A5">
        <v>7</v>
      </c>
      <c t="s" s="3" r="B5">
        <v>8</v>
      </c>
    </row>
    <row r="6" spans="1:3">
      <c t="s" s="3" r="A6">
        <v>9</v>
      </c>
      <c t="s" s="3" r="B6">
        <v>10</v>
      </c>
    </row>
    <row r="7" spans="1:3">
      <c t="s" s="3" r="A7">
        <v>11</v>
      </c>
      <c t="s" s="3" r="B7">
        <v>12</v>
      </c>
    </row>
    <row r="8" spans="1:3">
      <c t="s" s="3" r="A8">
        <v>13</v>
      </c>
      <c t="s" s="3" r="B8">
        <v>14</v>
      </c>
    </row>
    <row r="9" spans="1:3">
      <c t="s" s="3" r="A9">
        <v>15</v>
      </c>
      <c t="s" s="3" r="B9">
        <v>16</v>
      </c>
    </row>
    <row r="10" spans="1:3">
      <c t="s" s="3" r="A10">
        <v>17</v>
      </c>
      <c t="s" s="3" r="B10">
        <v>16</v>
      </c>
    </row>
    <row r="11" spans="1:3">
      <c t="s" s="3" r="A11">
        <v>18</v>
      </c>
      <c t="n" s="4" r="C11">
        <v>15553338</v>
      </c>
    </row>
    <row r="12" spans="1:3">
      <c t="s" s="3" r="A12">
        <v>19</v>
      </c>
      <c t="s" s="3" r="B12">
        <v>20</v>
      </c>
    </row>
    <row r="13" spans="1:3">
      <c t="s" s="3" r="A13">
        <v>21</v>
      </c>
      <c t="s" s="3" r="B13">
        <v>22</v>
      </c>
    </row>
    <row r="14" spans="1:3">
      <c t="s" s="3" r="A14">
        <v>23</v>
      </c>
      <c t="n" s="4" r="B14">
        <v>2015</v>
      </c>
    </row>
    <row r="15" spans="1:3">
      <c t="s" s="3" r="A15">
        <v>24</v>
      </c>
      <c t="s" s="5" r="B15">
        <v>25</v>
      </c>
    </row>
    <row r="16" spans="1:3">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30</v>
      </c>
      <c t="s" s="2" r="B1">
        <v>1</v>
      </c>
    </row>
    <row r="2" spans="1:2">
      <c t="s" s="2" r="B2">
        <v>2</v>
      </c>
    </row>
    <row r="3" spans="1:2">
      <c t="s" s="6" r="A3">
        <v>115</v>
      </c>
    </row>
    <row r="4" spans="1:2">
      <c t="s" s="3" r="A4">
        <v>131</v>
      </c>
      <c t="s" s="3"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33</v>
      </c>
      <c t="s" s="2" r="B1">
        <v>1</v>
      </c>
    </row>
    <row r="2" spans="1:2">
      <c t="s" s="2" r="B2">
        <v>2</v>
      </c>
    </row>
    <row r="3" spans="1:2">
      <c t="s" s="6" r="A3">
        <v>115</v>
      </c>
    </row>
    <row r="4" spans="1:2">
      <c t="s" s="3" r="A4">
        <v>134</v>
      </c>
      <c t="s" s="3"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36</v>
      </c>
      <c t="s" s="2" r="B1">
        <v>1</v>
      </c>
    </row>
    <row r="2" spans="1:2">
      <c t="s" s="2" r="B2">
        <v>2</v>
      </c>
    </row>
    <row r="3" spans="1:2">
      <c t="s" s="6" r="A3">
        <v>115</v>
      </c>
    </row>
    <row r="4" spans="1:2">
      <c t="s" s="3" r="A4">
        <v>137</v>
      </c>
      <c t="s" s="3"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39</v>
      </c>
      <c t="s" s="2" r="B1">
        <v>1</v>
      </c>
    </row>
    <row r="2" spans="1:2">
      <c t="s" s="2" r="B2">
        <v>2</v>
      </c>
    </row>
    <row r="3" spans="1:2">
      <c t="s" s="6" r="A3">
        <v>115</v>
      </c>
    </row>
    <row r="4" spans="1:2">
      <c t="s" s="3" r="A4">
        <v>140</v>
      </c>
      <c t="s" s="3"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42</v>
      </c>
      <c t="s" s="2" r="B1">
        <v>1</v>
      </c>
    </row>
    <row r="2" spans="1:2">
      <c t="s" s="2" r="B2">
        <v>2</v>
      </c>
    </row>
    <row r="3" spans="1:2">
      <c t="s" s="6" r="A3">
        <v>115</v>
      </c>
    </row>
    <row r="4" spans="1:2">
      <c t="s" s="3" r="A4">
        <v>143</v>
      </c>
      <c t="s" s="3"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45</v>
      </c>
      <c t="s" s="2" r="B1">
        <v>1</v>
      </c>
    </row>
    <row r="2" spans="1:2">
      <c t="s" s="2" r="B2">
        <v>2</v>
      </c>
    </row>
    <row r="3" spans="1:2">
      <c t="s" s="6" r="A3">
        <v>115</v>
      </c>
    </row>
    <row r="4" spans="1:2">
      <c t="s" s="3" r="A4">
        <v>146</v>
      </c>
      <c t="s" s="3"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48</v>
      </c>
      <c t="s" s="2" r="B1">
        <v>1</v>
      </c>
    </row>
    <row r="2" spans="1:2">
      <c t="s" s="2" r="B2">
        <v>2</v>
      </c>
    </row>
    <row r="3" spans="1:2">
      <c t="s" s="6" r="A3">
        <v>115</v>
      </c>
    </row>
    <row r="4" spans="1:2">
      <c t="s" s="3" r="A4">
        <v>149</v>
      </c>
      <c t="s" s="3"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1</v>
      </c>
      <c t="s" s="2" r="B1">
        <v>1</v>
      </c>
    </row>
    <row r="2" spans="1:2">
      <c t="s" s="2" r="B2">
        <v>2</v>
      </c>
    </row>
    <row r="3" spans="1:2">
      <c t="s" s="6" r="A3">
        <v>115</v>
      </c>
    </row>
    <row r="4" spans="1:2">
      <c t="s" s="3" r="A4">
        <v>152</v>
      </c>
      <c t="s" s="3"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54</v>
      </c>
      <c t="s" s="2" r="B1">
        <v>1</v>
      </c>
    </row>
    <row r="2" spans="1:2">
      <c t="s" s="2" r="B2">
        <v>2</v>
      </c>
    </row>
    <row r="3" spans="1:2">
      <c t="s" s="6" r="A3">
        <v>155</v>
      </c>
    </row>
    <row r="4" spans="1:2">
      <c t="s" s="3" r="A4">
        <v>156</v>
      </c>
      <c t="s" s="3"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58</v>
      </c>
      <c t="s" s="2" r="B1">
        <v>1</v>
      </c>
    </row>
    <row r="2" spans="1:2">
      <c t="s" s="2" r="B2">
        <v>2</v>
      </c>
    </row>
    <row r="3" spans="1:2">
      <c t="s" s="6" r="A3">
        <v>159</v>
      </c>
    </row>
    <row r="4" spans="1:2">
      <c t="s" s="3" r="A4">
        <v>160</v>
      </c>
      <c t="s" s="3"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28</v>
      </c>
      <c t="s" s="2" r="B1">
        <v>2</v>
      </c>
      <c t="s" s="2" r="C1">
        <v>29</v>
      </c>
    </row>
    <row r="2" spans="1:3">
      <c t="s" s="6" r="A2">
        <v>30</v>
      </c>
    </row>
    <row r="3" spans="1:3">
      <c t="s" s="3" r="A3">
        <v>31</v>
      </c>
      <c t="n" s="7" r="B3">
        <v>1410000</v>
      </c>
      <c t="n" s="7" r="C3">
        <v>123000</v>
      </c>
    </row>
    <row r="4" spans="1:3">
      <c t="s" s="3" r="A4">
        <v>32</v>
      </c>
      <c t="n" s="4" r="B4">
        <v>63301000</v>
      </c>
      <c t="n" s="4" r="C4">
        <v>32637000</v>
      </c>
    </row>
    <row r="5" spans="1:3">
      <c t="s" s="3" r="A5">
        <v>33</v>
      </c>
      <c t="n" s="4" r="B5">
        <v>96183000</v>
      </c>
      <c t="n" s="4" r="C5">
        <v>71020000</v>
      </c>
    </row>
    <row r="6" spans="1:3">
      <c t="s" s="3" r="A6">
        <v>34</v>
      </c>
      <c t="n" s="4" r="B6">
        <v>6174000</v>
      </c>
      <c t="n" s="4" r="C6">
        <v>4563000</v>
      </c>
    </row>
    <row r="7" spans="1:3">
      <c t="s" s="3" r="A7">
        <v>35</v>
      </c>
      <c t="n" s="4" r="B7">
        <v>3579000</v>
      </c>
      <c t="n" s="4" r="C7">
        <v>6453000</v>
      </c>
    </row>
    <row r="8" spans="1:3">
      <c t="s" s="3" r="A8">
        <v>36</v>
      </c>
      <c t="n" s="4" r="B8">
        <v>170647000</v>
      </c>
      <c t="n" s="4" r="C8">
        <v>114796000</v>
      </c>
    </row>
    <row r="9" spans="1:3">
      <c t="s" s="3" r="A9">
        <v>37</v>
      </c>
      <c t="n" s="4" r="B9">
        <v>66661000</v>
      </c>
      <c t="n" s="4" r="C9">
        <v>57353000</v>
      </c>
    </row>
    <row r="10" spans="1:3">
      <c t="s" s="3" r="A10">
        <v>38</v>
      </c>
      <c t="n" s="4" r="B10">
        <v>78331000</v>
      </c>
      <c t="n" s="4" r="C10">
        <v>31630000</v>
      </c>
    </row>
    <row r="11" spans="1:3">
      <c t="s" s="3" r="A11">
        <v>39</v>
      </c>
      <c t="n" s="4" r="B11">
        <v>100381000</v>
      </c>
      <c t="n" s="4" r="C11">
        <v>49544000</v>
      </c>
    </row>
    <row r="12" spans="1:3">
      <c t="s" s="3" r="A12">
        <v>40</v>
      </c>
      <c t="n" s="4" r="B12">
        <v>2566000</v>
      </c>
      <c t="n" s="4" r="C12">
        <v>1024000</v>
      </c>
    </row>
    <row r="13" spans="1:3">
      <c t="s" s="3" r="A13">
        <v>41</v>
      </c>
      <c t="n" s="4" r="B13">
        <v>562000</v>
      </c>
      <c t="n" s="4" r="C13">
        <v>1214000</v>
      </c>
    </row>
    <row r="14" spans="1:3">
      <c t="s" s="3" r="A14">
        <v>42</v>
      </c>
      <c t="n" s="4" r="B14">
        <v>419148000</v>
      </c>
      <c t="n" s="4" r="C14">
        <v>255561000</v>
      </c>
    </row>
    <row r="15" spans="1:3">
      <c t="s" s="6" r="A15">
        <v>43</v>
      </c>
    </row>
    <row r="16" spans="1:3">
      <c t="s" s="3" r="A16">
        <v>44</v>
      </c>
      <c t="n" s="4" r="B16">
        <v>10714000</v>
      </c>
      <c t="n" s="4" r="C16">
        <v>0</v>
      </c>
    </row>
    <row r="17" spans="1:3">
      <c t="s" s="3" r="A17">
        <v>45</v>
      </c>
      <c t="n" s="4" r="B17">
        <v>34686000</v>
      </c>
      <c t="n" s="4" r="C17">
        <v>29754000</v>
      </c>
    </row>
    <row r="18" spans="1:3">
      <c t="s" s="3" r="A18">
        <v>46</v>
      </c>
      <c t="n" s="4" r="B18">
        <v>21957000</v>
      </c>
      <c t="n" s="4" r="C18">
        <v>15388000</v>
      </c>
    </row>
    <row r="19" spans="1:3">
      <c t="s" s="3" r="A19">
        <v>47</v>
      </c>
      <c t="n" s="4" r="B19">
        <v>67357000</v>
      </c>
      <c t="n" s="4" r="C19">
        <v>45142000</v>
      </c>
    </row>
    <row r="20" spans="1:3">
      <c t="s" s="3" r="A20">
        <v>48</v>
      </c>
      <c t="n" s="4" r="B20">
        <v>214107000</v>
      </c>
      <c t="n" s="4" r="C20">
        <v>101054000</v>
      </c>
    </row>
    <row r="21" spans="1:3">
      <c t="s" s="3" r="A21">
        <v>49</v>
      </c>
      <c t="n" s="4" r="B21">
        <v>2155000</v>
      </c>
      <c t="n" s="4" r="C21">
        <v>2239000</v>
      </c>
    </row>
    <row r="22" spans="1:3">
      <c t="s" s="3" r="A22">
        <v>50</v>
      </c>
      <c t="n" s="4" r="B22">
        <v>3290000</v>
      </c>
      <c t="n" s="4" r="C22">
        <v>4358000</v>
      </c>
    </row>
    <row r="23" spans="1:3">
      <c t="s" s="3" r="A23">
        <v>51</v>
      </c>
      <c t="n" s="4" r="B23">
        <v>286909000</v>
      </c>
      <c t="n" s="4" r="C23">
        <v>152793000</v>
      </c>
    </row>
    <row r="24" spans="1:3">
      <c t="s" s="6" r="A24">
        <v>52</v>
      </c>
    </row>
    <row r="25" spans="1:3">
      <c t="s" s="3" r="A25">
        <v>53</v>
      </c>
      <c t="n" s="4" r="B25">
        <v>57933000</v>
      </c>
      <c t="n" s="4" r="C25">
        <v>54769000</v>
      </c>
    </row>
    <row r="26" spans="1:3">
      <c t="s" s="3" r="A26">
        <v>54</v>
      </c>
      <c t="n" s="4" r="B26">
        <v>8444000</v>
      </c>
      <c t="n" s="4" r="C26">
        <v>7459000</v>
      </c>
    </row>
    <row r="27" spans="1:3">
      <c t="s" s="3" r="A27">
        <v>55</v>
      </c>
      <c t="n" s="4" r="B27">
        <v>31000</v>
      </c>
      <c t="n" s="4" r="C27">
        <v>31000</v>
      </c>
    </row>
    <row r="28" spans="1:3">
      <c t="s" s="3" r="A28">
        <v>56</v>
      </c>
      <c t="n" s="4" r="B28">
        <v>65831000</v>
      </c>
      <c t="n" s="4" r="C28">
        <v>40509000</v>
      </c>
    </row>
    <row r="29" spans="1:3">
      <c t="s" s="3" r="A29">
        <v>57</v>
      </c>
      <c t="n" s="4" r="B29">
        <v>132239000</v>
      </c>
      <c t="n" s="4" r="C29">
        <v>102768000</v>
      </c>
    </row>
    <row r="30" spans="1:3">
      <c t="s" s="3" r="A30">
        <v>58</v>
      </c>
      <c t="n" s="7" r="B30">
        <v>419148000</v>
      </c>
      <c t="n" s="7" r="C30">
        <v>2555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62</v>
      </c>
      <c t="s" s="2" r="B1">
        <v>1</v>
      </c>
    </row>
    <row r="2" spans="1:2">
      <c t="s" s="2" r="B2">
        <v>2</v>
      </c>
    </row>
    <row r="3" spans="1:2">
      <c t="s" s="6" r="A3">
        <v>159</v>
      </c>
    </row>
    <row r="4" spans="1:2">
      <c t="s" s="3" r="A4">
        <v>163</v>
      </c>
      <c t="s" s="3" r="B4">
        <v>164</v>
      </c>
    </row>
    <row r="5" spans="1:2">
      <c t="s" s="3" r="A5">
        <v>165</v>
      </c>
      <c t="s" s="3" r="B5">
        <v>166</v>
      </c>
    </row>
    <row r="6" spans="1:2">
      <c t="s" s="3" r="A6">
        <v>167</v>
      </c>
      <c t="s" s="3" r="B6">
        <v>168</v>
      </c>
    </row>
    <row r="7" spans="1:2">
      <c t="s" s="3" r="A7">
        <v>169</v>
      </c>
      <c t="s" s="3" r="B7">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s="1" r="A1">
        <v>171</v>
      </c>
      <c t="s" s="2" r="B1">
        <v>1</v>
      </c>
    </row>
    <row r="2" spans="1:2">
      <c t="s" s="2" r="B2">
        <v>2</v>
      </c>
    </row>
    <row r="3" spans="1:2">
      <c t="s" s="3" r="A3">
        <v>172</v>
      </c>
    </row>
    <row r="4" spans="1:2">
      <c t="s" s="6" r="A4">
        <v>159</v>
      </c>
    </row>
    <row r="5" spans="1:2">
      <c t="s" s="3" r="A5">
        <v>173</v>
      </c>
      <c t="s" s="3" r="B5">
        <v>174</v>
      </c>
    </row>
    <row r="6" spans="1:2">
      <c t="s" s="3" r="A6">
        <v>175</v>
      </c>
    </row>
    <row r="7" spans="1:2">
      <c t="s" s="6" r="A7">
        <v>159</v>
      </c>
    </row>
    <row r="8" spans="1:2">
      <c t="s" s="3" r="A8">
        <v>173</v>
      </c>
      <c t="s" s="3" r="B8">
        <v>176</v>
      </c>
    </row>
    <row r="9" spans="1:2">
      <c t="s" s="3" r="A9">
        <v>177</v>
      </c>
    </row>
    <row r="10" spans="1:2">
      <c t="s" s="6" r="A10">
        <v>159</v>
      </c>
    </row>
    <row r="11" spans="1:2">
      <c t="s" s="3" r="A11">
        <v>173</v>
      </c>
      <c t="s" s="3" r="B11">
        <v>178</v>
      </c>
    </row>
    <row r="12" spans="1:2">
      <c t="s" s="3" r="A12">
        <v>179</v>
      </c>
      <c t="s" s="3" r="B12">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81</v>
      </c>
      <c t="s" s="2" r="B1">
        <v>1</v>
      </c>
    </row>
    <row r="2" spans="1:2">
      <c t="s" s="2" r="B2">
        <v>2</v>
      </c>
    </row>
    <row r="3" spans="1:2">
      <c t="s" s="6" r="A3">
        <v>159</v>
      </c>
    </row>
    <row r="4" spans="1:2">
      <c t="s" s="3" r="A4">
        <v>182</v>
      </c>
      <c t="s" s="3"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84</v>
      </c>
      <c t="s" s="2" r="B1">
        <v>1</v>
      </c>
    </row>
    <row r="2" spans="1:2">
      <c t="s" s="2" r="B2">
        <v>2</v>
      </c>
    </row>
    <row r="3" spans="1:2">
      <c t="s" s="6" r="A3">
        <v>159</v>
      </c>
    </row>
    <row r="4" spans="1:2">
      <c t="s" s="3" r="A4">
        <v>185</v>
      </c>
      <c t="s" s="3" r="B4">
        <v>186</v>
      </c>
    </row>
    <row r="5" spans="1:2">
      <c t="s" s="3" r="A5">
        <v>187</v>
      </c>
      <c t="s" s="3" r="B5">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89</v>
      </c>
      <c t="s" s="2" r="B1">
        <v>1</v>
      </c>
    </row>
    <row r="2" spans="1:2">
      <c t="s" s="2" r="B2">
        <v>2</v>
      </c>
    </row>
    <row r="3" spans="1:2">
      <c t="s" s="6" r="A3">
        <v>159</v>
      </c>
    </row>
    <row r="4" spans="1:2">
      <c t="s" s="3" r="A4">
        <v>190</v>
      </c>
      <c t="s" s="3" r="B4">
        <v>191</v>
      </c>
    </row>
    <row r="5" spans="1:2">
      <c t="s" s="3" r="A5">
        <v>192</v>
      </c>
      <c t="s" s="3" r="B5">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t="s" s="1" r="A1">
        <v>194</v>
      </c>
      <c t="s" s="2" r="B1">
        <v>195</v>
      </c>
      <c t="s" s="2" r="C1">
        <v>196</v>
      </c>
      <c t="s" s="2" r="D1">
        <v>61</v>
      </c>
      <c t="s" s="2" r="E1">
        <v>61</v>
      </c>
    </row>
    <row r="2" spans="1:5">
      <c t="s" s="3" r="A2">
        <v>197</v>
      </c>
    </row>
    <row r="3" spans="1:5">
      <c t="s" s="3" r="A3">
        <v>198</v>
      </c>
      <c t="n" s="4" r="B3">
        <v>3</v>
      </c>
      <c t="n" s="4" r="C3">
        <v>3</v>
      </c>
      <c t="n" s="4" r="D3">
        <v>3</v>
      </c>
      <c t="n" s="4" r="E3">
        <v>3</v>
      </c>
    </row>
    <row r="4" spans="1:5">
      <c t="s" s="3" r="A4">
        <v>199</v>
      </c>
    </row>
    <row r="5" spans="1:5">
      <c t="s" s="3" r="A5">
        <v>198</v>
      </c>
      <c t="n" s="4" r="B5">
        <v>2</v>
      </c>
      <c t="n" s="4" r="C5">
        <v>2</v>
      </c>
      <c t="n" s="4" r="D5">
        <v>2</v>
      </c>
      <c t="n" s="4" r="E5">
        <v>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200</v>
      </c>
      <c t="s" s="2" r="B1">
        <v>2</v>
      </c>
      <c t="s" s="2" r="C1">
        <v>29</v>
      </c>
    </row>
    <row r="2" spans="1:3">
      <c t="s" s="3" r="A2">
        <v>201</v>
      </c>
    </row>
    <row r="3" spans="1:3">
      <c t="s" s="3" r="A3">
        <v>202</v>
      </c>
      <c t="n" s="7" r="B3">
        <v>-1880</v>
      </c>
      <c t="n" s="7" r="C3">
        <v>-1288</v>
      </c>
    </row>
    <row r="4" spans="1:3">
      <c t="s" s="3" r="A4">
        <v>203</v>
      </c>
    </row>
    <row r="5" spans="1:3">
      <c t="s" s="3" r="A5">
        <v>202</v>
      </c>
      <c t="n" s="4" r="B5">
        <v>-1354</v>
      </c>
      <c t="n" s="4" r="C5">
        <v>-528</v>
      </c>
    </row>
    <row r="6" spans="1:3">
      <c t="s" s="3" r="A6">
        <v>204</v>
      </c>
      <c t="n" s="4" r="B6">
        <v>62283</v>
      </c>
      <c t="n" s="4" r="C6">
        <v>39283</v>
      </c>
    </row>
    <row r="7" spans="1:3">
      <c t="s" s="3" r="A7">
        <v>205</v>
      </c>
      <c t="n" s="4" r="B7">
        <v>5871</v>
      </c>
      <c t="n" s="4" r="C7">
        <v>5607</v>
      </c>
    </row>
    <row r="8" spans="1:3">
      <c t="s" s="3" r="A8">
        <v>206</v>
      </c>
      <c t="n" s="4" r="B8">
        <v>5410</v>
      </c>
      <c t="n" s="4" r="C8">
        <v>4897</v>
      </c>
    </row>
    <row r="9" spans="1:3">
      <c t="s" s="3" r="A9">
        <v>207</v>
      </c>
      <c t="n" s="4" r="B9">
        <v>71684</v>
      </c>
      <c t="n" s="4" r="C9">
        <v>48499</v>
      </c>
    </row>
    <row r="10" spans="1:3">
      <c t="s" s="3" r="A10">
        <v>208</v>
      </c>
      <c t="n" s="4" r="B10">
        <v>25853</v>
      </c>
      <c t="n" s="4" r="C10">
        <v>23049</v>
      </c>
    </row>
    <row r="11" spans="1:3">
      <c t="s" s="3" r="A11">
        <v>209</v>
      </c>
      <c t="n" s="4" r="B11">
        <v>24499</v>
      </c>
      <c t="n" s="4" r="C11">
        <v>22521</v>
      </c>
    </row>
    <row r="12" spans="1:3">
      <c t="s" s="3" r="A12">
        <v>210</v>
      </c>
      <c t="n" s="7" r="B12">
        <v>96183</v>
      </c>
      <c t="n" s="7" r="C12">
        <v>710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7"/>
    <col customWidth="1" max="5" min="5" width="14"/>
    <col customWidth="1" max="6" min="6" width="16"/>
  </cols>
  <sheetData>
    <row r="1" spans="1:6">
      <c t="s" s="1" r="A1">
        <v>211</v>
      </c>
      <c t="s" s="2" r="B1">
        <v>60</v>
      </c>
      <c t="s" s="2" r="D1">
        <v>1</v>
      </c>
      <c t="s" s="2" r="F1">
        <v>212</v>
      </c>
    </row>
    <row r="2" spans="1:6">
      <c t="s" s="2" r="B2">
        <v>2</v>
      </c>
      <c t="s" s="2" r="C2">
        <v>61</v>
      </c>
      <c t="s" s="2" r="D2">
        <v>2</v>
      </c>
      <c t="s" s="2" r="E2">
        <v>61</v>
      </c>
      <c t="s" s="2" r="F2">
        <v>29</v>
      </c>
    </row>
    <row r="3" spans="1:6">
      <c t="s" s="3" r="A3">
        <v>213</v>
      </c>
    </row>
    <row r="4" spans="1:6">
      <c t="s" s="3" r="A4">
        <v>214</v>
      </c>
      <c t="s" s="3" r="D4">
        <v>215</v>
      </c>
    </row>
    <row r="5" spans="1:6">
      <c t="s" s="3" r="A5">
        <v>216</v>
      </c>
    </row>
    <row r="6" spans="1:6">
      <c t="s" s="3" r="A6">
        <v>214</v>
      </c>
      <c t="s" s="3" r="D6">
        <v>217</v>
      </c>
    </row>
    <row r="7" spans="1:6">
      <c t="s" s="3" r="A7">
        <v>218</v>
      </c>
    </row>
    <row r="8" spans="1:6">
      <c t="s" s="3" r="A8">
        <v>214</v>
      </c>
      <c t="s" s="3" r="D8">
        <v>215</v>
      </c>
    </row>
    <row r="9" spans="1:6">
      <c t="s" s="3" r="A9">
        <v>219</v>
      </c>
    </row>
    <row r="10" spans="1:6">
      <c t="s" s="3" r="A10">
        <v>214</v>
      </c>
      <c t="s" s="3" r="D10">
        <v>220</v>
      </c>
    </row>
    <row r="11" spans="1:6">
      <c t="s" s="3" r="A11">
        <v>221</v>
      </c>
    </row>
    <row r="12" spans="1:6">
      <c t="s" s="3" r="A12">
        <v>214</v>
      </c>
      <c t="s" s="3" r="D12">
        <v>215</v>
      </c>
    </row>
    <row r="13" spans="1:6">
      <c t="s" s="3" r="A13">
        <v>222</v>
      </c>
    </row>
    <row r="14" spans="1:6">
      <c t="s" s="3" r="A14">
        <v>214</v>
      </c>
      <c t="s" s="3" r="D14">
        <v>223</v>
      </c>
    </row>
    <row r="15" spans="1:6">
      <c t="s" s="3" r="A15">
        <v>224</v>
      </c>
    </row>
    <row r="16" spans="1:6">
      <c t="s" s="3" r="A16">
        <v>214</v>
      </c>
      <c t="s" s="3" r="D16">
        <v>215</v>
      </c>
      <c t="s" s="3" r="F16">
        <v>225</v>
      </c>
    </row>
    <row r="17" spans="1:6">
      <c t="s" s="3" r="A17">
        <v>226</v>
      </c>
    </row>
    <row r="18" spans="1:6">
      <c t="s" s="3" r="A18">
        <v>227</v>
      </c>
      <c t="n" s="7" r="B18">
        <v>19500000</v>
      </c>
      <c t="n" s="7" r="D18">
        <v>19500000</v>
      </c>
    </row>
    <row r="19" spans="1:6">
      <c t="s" s="3" r="A19">
        <v>228</v>
      </c>
    </row>
    <row r="20" spans="1:6">
      <c t="s" s="3" r="A20">
        <v>214</v>
      </c>
      <c t="s" s="3" r="D20">
        <v>220</v>
      </c>
    </row>
    <row r="21" spans="1:6">
      <c t="s" s="3" r="A21">
        <v>229</v>
      </c>
    </row>
    <row r="22" spans="1:6">
      <c t="s" s="3" r="A22">
        <v>214</v>
      </c>
      <c t="s" s="3" r="D22">
        <v>230</v>
      </c>
    </row>
    <row r="23" spans="1:6">
      <c t="s" s="3" r="A23">
        <v>231</v>
      </c>
    </row>
    <row r="24" spans="1:6">
      <c t="s" s="3" r="A24">
        <v>227</v>
      </c>
      <c t="n" s="4" r="B24">
        <v>80900000</v>
      </c>
      <c t="n" s="7" r="D24">
        <v>80900000</v>
      </c>
    </row>
    <row r="25" spans="1:6">
      <c t="s" s="3" r="A25">
        <v>232</v>
      </c>
    </row>
    <row r="26" spans="1:6">
      <c t="s" s="3" r="A26">
        <v>214</v>
      </c>
      <c t="s" s="3" r="D26">
        <v>233</v>
      </c>
      <c t="s" s="3" r="F26">
        <v>217</v>
      </c>
    </row>
    <row r="27" spans="1:6">
      <c t="s" s="3" r="A27">
        <v>234</v>
      </c>
      <c t="n" s="4" r="B27">
        <v>0</v>
      </c>
      <c t="n" s="7" r="C27">
        <v>0</v>
      </c>
      <c t="n" s="7" r="D27">
        <v>0</v>
      </c>
      <c t="n" s="7" r="E27">
        <v>0</v>
      </c>
    </row>
    <row r="28" spans="1:6">
      <c t="s" s="3" r="A28">
        <v>227</v>
      </c>
      <c t="n" s="7" r="B28">
        <v>100381000</v>
      </c>
      <c t="n" s="7" r="D28">
        <v>100381000</v>
      </c>
      <c t="n" s="7" r="F28">
        <v>49544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t="s" s="1" r="A1">
        <v>235</v>
      </c>
      <c t="s" s="2" r="B1">
        <v>1</v>
      </c>
    </row>
    <row r="2" spans="1:2">
      <c t="s" s="2" r="B2">
        <v>236</v>
      </c>
    </row>
    <row r="3" spans="1:2">
      <c t="s" s="3" r="A3">
        <v>221</v>
      </c>
    </row>
    <row r="4" spans="1:2">
      <c t="s" s="3" r="A4">
        <v>237</v>
      </c>
      <c t="n" s="7" r="B4">
        <v>15935</v>
      </c>
    </row>
    <row r="5" spans="1:2">
      <c t="s" s="3" r="A5">
        <v>222</v>
      </c>
    </row>
    <row r="6" spans="1:2">
      <c t="s" s="3" r="A6">
        <v>237</v>
      </c>
      <c t="n" s="4" r="B6">
        <v>630</v>
      </c>
    </row>
    <row r="7" spans="1:2">
      <c t="s" s="3" r="A7">
        <v>238</v>
      </c>
    </row>
    <row r="8" spans="1:2">
      <c t="s" s="3" r="A8">
        <v>239</v>
      </c>
      <c t="n" s="4" r="B8">
        <v>3340</v>
      </c>
    </row>
    <row r="9" spans="1:2">
      <c t="s" s="3" r="A9">
        <v>172</v>
      </c>
    </row>
    <row r="10" spans="1:2">
      <c t="s" s="3" r="A10">
        <v>240</v>
      </c>
      <c t="n" s="4" r="B10">
        <v>19905</v>
      </c>
    </row>
    <row r="11" spans="1:2">
      <c t="s" s="3" r="A11">
        <v>38</v>
      </c>
      <c t="n" s="4" r="B11">
        <v>11212</v>
      </c>
    </row>
    <row r="12" spans="1:2">
      <c t="s" s="3" r="A12">
        <v>241</v>
      </c>
      <c t="n" s="4" r="B12">
        <v>31117</v>
      </c>
    </row>
    <row r="13" spans="1:2">
      <c t="s" s="3" r="A13">
        <v>213</v>
      </c>
    </row>
    <row r="14" spans="1:2">
      <c t="s" s="3" r="A14">
        <v>237</v>
      </c>
      <c t="n" s="4" r="B14">
        <v>9301</v>
      </c>
    </row>
    <row r="15" spans="1:2">
      <c t="s" s="3" r="A15">
        <v>216</v>
      </c>
    </row>
    <row r="16" spans="1:2">
      <c t="s" s="3" r="A16">
        <v>237</v>
      </c>
      <c t="n" s="4" r="B16">
        <v>363</v>
      </c>
    </row>
    <row r="17" spans="1:2">
      <c t="s" s="3" r="A17">
        <v>242</v>
      </c>
    </row>
    <row r="18" spans="1:2">
      <c t="s" s="3" r="A18">
        <v>239</v>
      </c>
      <c t="n" s="4" r="B18">
        <v>1723</v>
      </c>
    </row>
    <row r="19" spans="1:2">
      <c t="s" s="3" r="A19">
        <v>175</v>
      </c>
    </row>
    <row r="20" spans="1:2">
      <c t="s" s="3" r="A20">
        <v>240</v>
      </c>
      <c t="n" s="4" r="B20">
        <v>11387</v>
      </c>
    </row>
    <row r="21" spans="1:2">
      <c t="s" s="3" r="A21">
        <v>38</v>
      </c>
      <c t="n" s="4" r="B21">
        <v>6744</v>
      </c>
    </row>
    <row r="22" spans="1:2">
      <c t="s" s="3" r="A22">
        <v>241</v>
      </c>
      <c t="n" s="4" r="B22">
        <v>18131</v>
      </c>
    </row>
    <row r="23" spans="1:2">
      <c t="s" s="3" r="A23">
        <v>218</v>
      </c>
    </row>
    <row r="24" spans="1:2">
      <c t="s" s="3" r="A24">
        <v>237</v>
      </c>
      <c t="n" s="4" r="B24">
        <v>18983</v>
      </c>
    </row>
    <row r="25" spans="1:2">
      <c t="s" s="3" r="A25">
        <v>219</v>
      </c>
    </row>
    <row r="26" spans="1:2">
      <c t="s" s="3" r="A26">
        <v>237</v>
      </c>
      <c t="n" s="4" r="B26">
        <v>1084</v>
      </c>
    </row>
    <row r="27" spans="1:2">
      <c t="s" s="3" r="A27">
        <v>243</v>
      </c>
    </row>
    <row r="28" spans="1:2">
      <c t="s" s="3" r="A28">
        <v>239</v>
      </c>
      <c t="n" s="4" r="B28">
        <v>5423</v>
      </c>
    </row>
    <row r="29" spans="1:2">
      <c t="s" s="3" r="A29">
        <v>177</v>
      </c>
    </row>
    <row r="30" spans="1:2">
      <c t="s" s="3" r="A30">
        <v>240</v>
      </c>
      <c t="n" s="4" r="B30">
        <v>25490</v>
      </c>
    </row>
    <row r="31" spans="1:2">
      <c t="s" s="3" r="A31">
        <v>38</v>
      </c>
      <c t="n" s="4" r="B31">
        <v>28745</v>
      </c>
    </row>
    <row r="32" spans="1:2">
      <c t="s" s="3" r="A32">
        <v>241</v>
      </c>
      <c t="n" s="4" r="B32">
        <v>54235</v>
      </c>
    </row>
    <row r="33" spans="1:2">
      <c t="s" s="3" r="A33">
        <v>240</v>
      </c>
      <c t="n" s="4" r="B33">
        <v>116445</v>
      </c>
    </row>
    <row r="34" spans="1:2">
      <c t="s" s="3" r="A34">
        <v>38</v>
      </c>
      <c t="n" s="7" r="B34">
        <v>78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s="1" r="A1">
        <v>244</v>
      </c>
      <c t="s" s="2" r="B1">
        <v>1</v>
      </c>
    </row>
    <row r="2" spans="1:2">
      <c t="s" s="2" r="B2">
        <v>236</v>
      </c>
    </row>
    <row r="3" spans="1:2">
      <c t="s" s="3" r="A3">
        <v>245</v>
      </c>
    </row>
    <row r="4" spans="1:2">
      <c t="s" s="3" r="A4">
        <v>246</v>
      </c>
      <c t="n" s="7" r="B4">
        <v>25309</v>
      </c>
    </row>
    <row r="5" spans="1:2">
      <c t="s" s="3" r="A5">
        <v>247</v>
      </c>
      <c t="n" s="4" r="B5">
        <v>46701</v>
      </c>
    </row>
    <row r="6" spans="1:2">
      <c t="s" s="3" r="A6">
        <v>246</v>
      </c>
      <c t="n" s="4" r="B6">
        <v>72010</v>
      </c>
    </row>
    <row r="7" spans="1:2">
      <c t="s" s="3" r="A7">
        <v>248</v>
      </c>
    </row>
    <row r="8" spans="1:2">
      <c t="s" s="3" r="A8">
        <v>246</v>
      </c>
      <c t="n" s="7" r="B8">
        <v>6321</v>
      </c>
    </row>
    <row r="9" spans="1:2">
      <c t="s" s="3" r="A9">
        <v>247</v>
      </c>
      <c t="s" s="3" r="B9">
        <v>71</v>
      </c>
    </row>
    <row r="10" spans="1:2">
      <c t="s" s="3" r="A10">
        <v>246</v>
      </c>
      <c t="n" s="7" r="B10">
        <v>6321</v>
      </c>
    </row>
    <row r="11" spans="1:2">
      <c t="s" s="3" r="A11">
        <v>246</v>
      </c>
      <c t="n" s="4" r="B11">
        <v>31630</v>
      </c>
    </row>
    <row r="12" spans="1:2">
      <c t="s" s="3" r="A12">
        <v>247</v>
      </c>
      <c t="n" s="4" r="B12">
        <v>46701</v>
      </c>
    </row>
    <row r="13" spans="1:2">
      <c t="s" s="3" r="A13">
        <v>246</v>
      </c>
      <c t="n" s="7" r="B13">
        <v>78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t="s" s="1" r="A1">
        <v>59</v>
      </c>
      <c t="s" s="2" r="B1">
        <v>60</v>
      </c>
      <c t="s" s="2" r="E1">
        <v>1</v>
      </c>
    </row>
    <row r="2" spans="1:8">
      <c t="s" s="2" r="B2">
        <v>2</v>
      </c>
      <c t="s" s="2" r="C2">
        <v>61</v>
      </c>
      <c t="s" s="2" r="D2">
        <v>62</v>
      </c>
      <c t="s" s="2" r="E2">
        <v>2</v>
      </c>
      <c t="s" s="2" r="F2">
        <v>62</v>
      </c>
      <c t="s" s="2" r="G2">
        <v>61</v>
      </c>
      <c t="s" s="2" r="H2">
        <v>62</v>
      </c>
    </row>
    <row r="3" spans="1:8">
      <c t="s" s="3" r="A3">
        <v>63</v>
      </c>
      <c t="n" s="7" r="B3">
        <v>214805</v>
      </c>
      <c t="n" s="7" r="C3">
        <v>188138</v>
      </c>
      <c t="n" s="7" r="E3">
        <v>671674</v>
      </c>
      <c t="n" s="7" r="G3">
        <v>546143</v>
      </c>
    </row>
    <row r="4" spans="1:8">
      <c t="s" s="3" r="A4">
        <v>64</v>
      </c>
      <c t="n" s="4" r="B4">
        <v>179764</v>
      </c>
      <c t="n" s="4" r="C4">
        <v>158110</v>
      </c>
      <c t="n" s="4" r="E4">
        <v>560846</v>
      </c>
      <c t="n" s="4" r="G4">
        <v>457149</v>
      </c>
    </row>
    <row r="5" spans="1:8">
      <c t="s" s="3" r="A5">
        <v>65</v>
      </c>
      <c t="n" s="4" r="B5">
        <v>35041</v>
      </c>
      <c t="n" s="4" r="C5">
        <v>30028</v>
      </c>
      <c t="n" s="4" r="E5">
        <v>110828</v>
      </c>
      <c t="n" s="4" r="G5">
        <v>88994</v>
      </c>
    </row>
    <row r="6" spans="1:8">
      <c t="s" s="6" r="A6">
        <v>66</v>
      </c>
      <c t="n" r="C6"/>
      <c t="n" r="E6"/>
      <c t="n" r="G6"/>
    </row>
    <row r="7" spans="1:8">
      <c t="s" s="3" r="A7">
        <v>67</v>
      </c>
      <c t="n" s="4" r="B7">
        <v>6669</v>
      </c>
      <c t="n" s="4" r="C7">
        <v>6842</v>
      </c>
      <c t="n" s="4" r="E7">
        <v>20154</v>
      </c>
      <c t="n" s="4" r="G7">
        <v>19613</v>
      </c>
    </row>
    <row r="8" spans="1:8">
      <c t="s" s="3" r="A8">
        <v>68</v>
      </c>
      <c t="n" s="4" r="B8">
        <v>10805</v>
      </c>
      <c t="n" s="4" r="C8">
        <v>9339</v>
      </c>
      <c t="n" s="4" r="E8">
        <v>33543</v>
      </c>
      <c t="n" s="4" r="G8">
        <v>26604</v>
      </c>
    </row>
    <row r="9" spans="1:8">
      <c t="s" s="3" r="A9">
        <v>69</v>
      </c>
      <c t="n" s="4" r="B9">
        <v>2354</v>
      </c>
      <c t="n" s="4" r="C9">
        <v>1408</v>
      </c>
      <c t="n" s="7" r="E9">
        <v>5995</v>
      </c>
      <c t="n" s="4" r="G9">
        <v>3036</v>
      </c>
    </row>
    <row r="10" spans="1:8">
      <c t="s" s="3" r="A10">
        <v>70</v>
      </c>
      <c t="n" s="4" r="B10">
        <v>11</v>
      </c>
      <c t="n" s="4" r="C10">
        <v>-51</v>
      </c>
      <c t="s" s="3" r="E10">
        <v>71</v>
      </c>
      <c t="n" s="4" r="G10">
        <v>-27</v>
      </c>
    </row>
    <row r="11" spans="1:8">
      <c t="s" s="3" r="A11">
        <v>72</v>
      </c>
      <c t="n" s="4" r="B11">
        <v>19839</v>
      </c>
      <c t="n" s="4" r="C11">
        <v>17538</v>
      </c>
      <c t="n" s="7" r="E11">
        <v>59692</v>
      </c>
      <c t="n" s="4" r="G11">
        <v>49226</v>
      </c>
    </row>
    <row r="12" spans="1:8">
      <c t="s" s="3" r="A12">
        <v>73</v>
      </c>
      <c t="n" s="4" r="B12">
        <v>15202</v>
      </c>
      <c t="n" s="4" r="C12">
        <v>12490</v>
      </c>
      <c t="n" s="4" r="E12">
        <v>51136</v>
      </c>
      <c t="n" s="4" r="G12">
        <v>39768</v>
      </c>
    </row>
    <row r="13" spans="1:8">
      <c t="s" s="3" r="A13">
        <v>74</v>
      </c>
      <c t="n" s="4" r="B13">
        <v>1153</v>
      </c>
      <c t="n" s="4" r="C13">
        <v>694</v>
      </c>
      <c t="n" s="4" r="E13">
        <v>2855</v>
      </c>
      <c t="n" s="4" r="G13">
        <v>1750</v>
      </c>
    </row>
    <row r="14" spans="1:8">
      <c t="s" s="3" r="A14">
        <v>75</v>
      </c>
      <c t="n" s="4" r="B14">
        <v>14049</v>
      </c>
      <c t="n" s="4" r="C14">
        <v>11796</v>
      </c>
      <c t="n" s="4" r="E14">
        <v>48281</v>
      </c>
      <c t="n" s="4" r="G14">
        <v>38018</v>
      </c>
    </row>
    <row r="15" spans="1:8">
      <c t="s" s="3" r="A15">
        <v>76</v>
      </c>
      <c t="n" s="4" r="B15">
        <v>5089</v>
      </c>
      <c t="n" s="4" r="C15">
        <v>4542</v>
      </c>
      <c t="n" s="4" r="E15">
        <v>18098</v>
      </c>
      <c t="n" s="4" r="G15">
        <v>14637</v>
      </c>
    </row>
    <row r="16" spans="1:8">
      <c t="s" s="3" r="A16">
        <v>77</v>
      </c>
      <c t="n" s="7" r="B16">
        <v>8960</v>
      </c>
      <c t="n" s="7" r="C16">
        <v>7254</v>
      </c>
      <c t="n" s="7" r="E16">
        <v>30183</v>
      </c>
      <c t="n" s="7" r="G16">
        <v>23381</v>
      </c>
    </row>
    <row r="17" spans="1:8">
      <c t="s" s="3" r="A17">
        <v>78</v>
      </c>
      <c t="n" s="8" r="B17">
        <v>0.58</v>
      </c>
      <c t="n" s="8" r="C17">
        <v>0.45</v>
      </c>
      <c t="n" s="8" r="E17">
        <v>1.97</v>
      </c>
      <c t="n" s="8" r="G17">
        <v>1.46</v>
      </c>
    </row>
    <row r="18" spans="1:8">
      <c t="s" s="3" r="A18">
        <v>79</v>
      </c>
      <c t="n" s="8" r="B18">
        <v>0.58</v>
      </c>
      <c t="n" s="8" r="C18">
        <v>0.45</v>
      </c>
      <c t="n" s="8" r="E18">
        <v>1.95</v>
      </c>
      <c t="n" s="8" r="G18">
        <v>1.45</v>
      </c>
    </row>
    <row r="19" spans="1:8">
      <c t="s" s="3" r="A19">
        <v>80</v>
      </c>
      <c t="n" s="4" r="B19">
        <v>15342</v>
      </c>
      <c t="n" s="4" r="C19">
        <v>15986</v>
      </c>
      <c t="n" s="4" r="E19">
        <v>15327</v>
      </c>
      <c t="n" s="4" r="G19">
        <v>16033</v>
      </c>
    </row>
    <row r="20" spans="1:8">
      <c t="s" s="3" r="A20">
        <v>81</v>
      </c>
      <c t="n" s="4" r="B20">
        <v>15532</v>
      </c>
      <c t="n" s="4" r="C20">
        <v>16081</v>
      </c>
      <c t="n" s="4" r="E20">
        <v>15507</v>
      </c>
      <c t="n" s="4" r="G20">
        <v>16115</v>
      </c>
    </row>
    <row r="21" spans="1:8">
      <c t="n" r="A21"/>
    </row>
    <row r="22" spans="1:8">
      <c t="s" s="3" r="A22">
        <v>62</v>
      </c>
      <c t="s" s="3" r="B22">
        <v>82</v>
      </c>
    </row>
  </sheetData>
  <mergeCells count="59">
    <mergeCell ref="A1:A2"/>
    <mergeCell ref="B1:D1"/>
    <mergeCell ref="E1:H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A21:H21"/>
    <mergeCell ref="B22:H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s="1" r="A1">
        <v>249</v>
      </c>
      <c t="s" s="2" r="B1">
        <v>1</v>
      </c>
      <c t="s" s="2" r="C1">
        <v>212</v>
      </c>
    </row>
    <row r="2" spans="1:3">
      <c t="s" s="2" r="B2">
        <v>2</v>
      </c>
      <c t="s" s="2" r="C2">
        <v>29</v>
      </c>
    </row>
    <row r="3" spans="1:3">
      <c t="s" s="3" r="A3">
        <v>224</v>
      </c>
    </row>
    <row r="4" spans="1:3">
      <c t="s" s="3" r="A4">
        <v>250</v>
      </c>
      <c t="n" s="7" r="B4">
        <v>88488</v>
      </c>
      <c t="n" s="7" r="C4">
        <v>44269</v>
      </c>
    </row>
    <row r="5" spans="1:3">
      <c t="s" s="3" r="A5">
        <v>214</v>
      </c>
      <c t="s" s="3" r="B5">
        <v>215</v>
      </c>
      <c t="s" s="3" r="C5">
        <v>225</v>
      </c>
    </row>
    <row r="6" spans="1:3">
      <c t="s" s="3" r="A6">
        <v>232</v>
      </c>
    </row>
    <row r="7" spans="1:3">
      <c t="s" s="3" r="A7">
        <v>250</v>
      </c>
      <c t="n" s="7" r="B7">
        <v>8477</v>
      </c>
      <c t="n" s="7" r="C7">
        <v>6350</v>
      </c>
    </row>
    <row r="8" spans="1:3">
      <c t="s" s="3" r="A8">
        <v>214</v>
      </c>
      <c t="s" s="3" r="B8">
        <v>233</v>
      </c>
      <c t="s" s="3" r="C8">
        <v>217</v>
      </c>
    </row>
    <row r="9" spans="1:3">
      <c t="s" s="3" r="A9">
        <v>226</v>
      </c>
    </row>
    <row r="10" spans="1:3">
      <c t="s" s="3" r="A10">
        <v>251</v>
      </c>
      <c t="n" s="7" r="B10">
        <v>19480</v>
      </c>
      <c t="n" s="7" r="C10">
        <v>8994</v>
      </c>
    </row>
    <row r="11" spans="1:3">
      <c t="n" s="4" r="B11">
        <v>116445</v>
      </c>
      <c t="n" s="4" r="C11">
        <v>59613</v>
      </c>
    </row>
    <row r="12" spans="1:3">
      <c t="s" s="3" r="A12">
        <v>252</v>
      </c>
      <c t="n" s="4" r="B12">
        <v>-16064</v>
      </c>
      <c t="n" s="4" r="C12">
        <v>-10069</v>
      </c>
    </row>
    <row r="13" spans="1:3">
      <c t="s" s="3" r="A13">
        <v>227</v>
      </c>
      <c t="n" s="7" r="B13">
        <v>100381</v>
      </c>
      <c t="n" s="7" r="C13">
        <v>495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s>
  <sheetData>
    <row r="1" spans="1:4">
      <c t="s" s="1" r="A1">
        <v>253</v>
      </c>
      <c t="s" s="2" r="B1">
        <v>60</v>
      </c>
      <c t="s" s="2" r="C1">
        <v>1</v>
      </c>
    </row>
    <row r="2" spans="1:4">
      <c t="s" s="2" r="B2">
        <v>2</v>
      </c>
      <c t="s" s="2" r="C2">
        <v>2</v>
      </c>
    </row>
    <row r="3" spans="1:4">
      <c t="s" s="3" r="A3">
        <v>245</v>
      </c>
    </row>
    <row r="4" spans="1:4">
      <c t="s" s="3" r="A4">
        <v>254</v>
      </c>
      <c t="n" s="7" r="C4">
        <v>36491</v>
      </c>
    </row>
    <row r="5" spans="1:4">
      <c t="s" s="3" r="A5">
        <v>247</v>
      </c>
      <c t="n" s="4" r="C5">
        <v>56832</v>
      </c>
    </row>
    <row r="6" spans="1:4">
      <c t="s" s="3" r="A6">
        <v>255</v>
      </c>
      <c t="n" s="4" r="C6">
        <v>-4756</v>
      </c>
    </row>
    <row r="7" spans="1:4">
      <c t="s" s="3" r="A7">
        <v>256</v>
      </c>
      <c t="n" s="7" r="B7">
        <v>88567</v>
      </c>
      <c t="n" s="4" r="C7">
        <v>88567</v>
      </c>
    </row>
    <row r="8" spans="1:4">
      <c t="s" s="3" r="A8">
        <v>248</v>
      </c>
    </row>
    <row r="9" spans="1:4">
      <c t="s" s="3" r="A9">
        <v>254</v>
      </c>
      <c t="n" s="4" r="C9">
        <v>13053</v>
      </c>
    </row>
    <row r="10" spans="1:4">
      <c t="s" s="3" r="A10">
        <v>255</v>
      </c>
      <c t="n" s="4" r="C10">
        <v>-1239</v>
      </c>
    </row>
    <row r="11" spans="1:4">
      <c t="s" s="3" r="A11">
        <v>256</v>
      </c>
      <c t="n" s="4" r="B11">
        <v>11814</v>
      </c>
      <c t="n" s="4" r="C11">
        <v>11814</v>
      </c>
    </row>
    <row r="12" spans="1:4">
      <c t="s" s="3" r="A12">
        <v>254</v>
      </c>
      <c t="n" s="4" r="C12">
        <v>49544</v>
      </c>
    </row>
    <row r="13" spans="1:4">
      <c t="s" s="3" r="A13">
        <v>247</v>
      </c>
      <c t="n" s="4" r="C13">
        <v>56832</v>
      </c>
    </row>
    <row r="14" spans="1:4">
      <c t="s" s="3" r="A14">
        <v>255</v>
      </c>
      <c t="n" s="4" r="B14">
        <v>-2354</v>
      </c>
      <c t="n" s="4" r="C14">
        <v>-5995</v>
      </c>
      <c t="s" s="3" r="D14">
        <v>62</v>
      </c>
    </row>
    <row r="15" spans="1:4">
      <c t="s" s="3" r="A15">
        <v>256</v>
      </c>
      <c t="n" s="7" r="B15">
        <v>100381</v>
      </c>
      <c t="n" s="7" r="C15">
        <v>100381</v>
      </c>
    </row>
    <row r="16" spans="1:4">
      <c t="n" r="A16"/>
    </row>
    <row r="17" spans="1:4">
      <c t="s" s="3" r="A17">
        <v>62</v>
      </c>
      <c t="s" s="3" r="B17">
        <v>82</v>
      </c>
    </row>
  </sheetData>
  <mergeCells count="5">
    <mergeCell ref="A1:A2"/>
    <mergeCell ref="C1:D1"/>
    <mergeCell ref="C2:D2"/>
    <mergeCell ref="A16:D16"/>
    <mergeCell ref="B17:D1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 customWidth="1" max="9" min="9" width="14"/>
    <col customWidth="1" max="10" min="10" width="14"/>
  </cols>
  <sheetData>
    <row r="1" spans="1:10">
      <c t="s" s="1" r="A1">
        <v>257</v>
      </c>
      <c t="s" s="2" r="B1">
        <v>60</v>
      </c>
      <c t="s" s="2" r="E1">
        <v>1</v>
      </c>
    </row>
    <row r="2" spans="1:10">
      <c t="s" s="2" r="B2">
        <v>2</v>
      </c>
      <c t="s" s="2" r="C2">
        <v>61</v>
      </c>
      <c t="s" s="2" r="E2">
        <v>2</v>
      </c>
      <c t="s" s="2" r="G2">
        <v>61</v>
      </c>
      <c t="s" s="2" r="I2">
        <v>258</v>
      </c>
      <c t="s" s="2" r="J2">
        <v>259</v>
      </c>
    </row>
    <row r="3" spans="1:10">
      <c t="s" s="3" r="A3">
        <v>260</v>
      </c>
    </row>
    <row r="4" spans="1:10">
      <c t="s" s="3" r="A4">
        <v>261</v>
      </c>
      <c t="n" s="7" r="B4">
        <v>26100</v>
      </c>
      <c t="n" s="7" r="E4">
        <v>46400</v>
      </c>
    </row>
    <row r="5" spans="1:10">
      <c t="s" s="3" r="A5">
        <v>262</v>
      </c>
      <c t="n" s="4" r="B5">
        <v>2900</v>
      </c>
      <c t="n" s="4" r="E5">
        <v>5900</v>
      </c>
    </row>
    <row r="6" spans="1:10">
      <c t="s" s="3" r="A6">
        <v>263</v>
      </c>
    </row>
    <row r="7" spans="1:10">
      <c t="s" s="3" r="A7">
        <v>261</v>
      </c>
      <c t="n" s="7" r="C7">
        <v>25000</v>
      </c>
      <c t="n" s="7" r="G7">
        <v>26600</v>
      </c>
    </row>
    <row r="8" spans="1:10">
      <c t="s" s="3" r="A8">
        <v>262</v>
      </c>
      <c t="n" s="4" r="C8">
        <v>1600</v>
      </c>
      <c t="n" s="4" r="G8">
        <v>1600</v>
      </c>
    </row>
    <row r="9" spans="1:10">
      <c t="s" s="3" r="A9">
        <v>177</v>
      </c>
    </row>
    <row r="10" spans="1:10">
      <c t="s" s="3" r="A10">
        <v>264</v>
      </c>
      <c t="n" s="4" r="B10">
        <v>78620</v>
      </c>
      <c t="n" s="4" r="E10">
        <v>78620</v>
      </c>
    </row>
    <row r="11" spans="1:10">
      <c t="s" s="3" r="A11">
        <v>175</v>
      </c>
    </row>
    <row r="12" spans="1:10">
      <c t="s" s="3" r="A12">
        <v>264</v>
      </c>
      <c t="n" s="7" r="I12">
        <v>20063</v>
      </c>
    </row>
    <row r="13" spans="1:10">
      <c t="s" s="3" r="A13">
        <v>172</v>
      </c>
    </row>
    <row r="14" spans="1:10">
      <c t="s" s="3" r="A14">
        <v>264</v>
      </c>
      <c t="n" s="7" r="J14">
        <v>40485</v>
      </c>
    </row>
    <row r="15" spans="1:10">
      <c t="s" s="3" r="A15">
        <v>265</v>
      </c>
      <c t="n" s="4" r="B15">
        <v>400</v>
      </c>
      <c t="n" s="4" r="C15">
        <v>1400</v>
      </c>
      <c t="n" s="4" r="E15">
        <v>2300</v>
      </c>
      <c t="n" s="4" r="G15">
        <v>5400</v>
      </c>
    </row>
    <row r="16" spans="1:10">
      <c t="s" s="3" r="A16">
        <v>262</v>
      </c>
      <c t="n" s="7" r="B16">
        <v>15202</v>
      </c>
      <c t="n" s="7" r="C16">
        <v>12490</v>
      </c>
      <c t="s" s="3" r="D16">
        <v>62</v>
      </c>
      <c t="n" s="7" r="E16">
        <v>51136</v>
      </c>
      <c t="s" s="3" r="F16">
        <v>62</v>
      </c>
      <c t="n" s="7" r="G16">
        <v>39768</v>
      </c>
      <c t="s" s="3" r="H16">
        <v>62</v>
      </c>
    </row>
    <row r="17" spans="1:10">
      <c t="n" r="A17"/>
    </row>
    <row r="18" spans="1:10">
      <c t="s" s="3" r="A18">
        <v>62</v>
      </c>
      <c t="s" s="3" r="B18">
        <v>82</v>
      </c>
    </row>
  </sheetData>
  <mergeCells count="8">
    <mergeCell ref="A1:A2"/>
    <mergeCell ref="B1:D1"/>
    <mergeCell ref="E1:H1"/>
    <mergeCell ref="C2:D2"/>
    <mergeCell ref="E2:F2"/>
    <mergeCell ref="G2:H2"/>
    <mergeCell ref="A17:J17"/>
    <mergeCell ref="B18:J1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s="1" r="A1">
        <v>266</v>
      </c>
      <c t="s" s="2" r="B1">
        <v>236</v>
      </c>
    </row>
    <row r="2" spans="1:2">
      <c t="s" s="3" r="A2">
        <v>177</v>
      </c>
    </row>
    <row r="3" spans="1:2">
      <c t="s" s="3" r="A3">
        <v>92</v>
      </c>
      <c t="n" s="7" r="B3">
        <v>6862</v>
      </c>
    </row>
    <row r="4" spans="1:2">
      <c t="s" s="3" r="A4">
        <v>33</v>
      </c>
      <c t="n" s="4" r="B4">
        <v>19189</v>
      </c>
    </row>
    <row r="5" spans="1:2">
      <c t="s" s="3" r="A5">
        <v>267</v>
      </c>
      <c t="n" s="4" r="B5">
        <v>5747</v>
      </c>
    </row>
    <row r="6" spans="1:2">
      <c t="s" s="3" r="A6">
        <v>268</v>
      </c>
      <c t="n" s="4" r="B6">
        <v>139</v>
      </c>
    </row>
    <row r="7" spans="1:2">
      <c t="s" s="3" r="A7">
        <v>93</v>
      </c>
      <c t="n" s="4" r="B7">
        <v>-7552</v>
      </c>
    </row>
    <row r="8" spans="1:2">
      <c t="s" s="3" r="A8">
        <v>269</v>
      </c>
      <c t="n" s="4" r="B8">
        <v>25490</v>
      </c>
    </row>
    <row r="9" spans="1:2">
      <c t="s" s="3" r="A9">
        <v>38</v>
      </c>
      <c t="n" s="4" r="B9">
        <v>28745</v>
      </c>
    </row>
    <row r="10" spans="1:2">
      <c t="s" s="3" r="A10">
        <v>270</v>
      </c>
      <c t="n" s="4" r="B10">
        <v>78620</v>
      </c>
    </row>
    <row r="11" spans="1:2">
      <c t="s" s="3" r="A11">
        <v>38</v>
      </c>
      <c t="n" s="7" r="B11">
        <v>783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s="1" r="A1">
        <v>266</v>
      </c>
      <c t="s" s="2" r="B1">
        <v>271</v>
      </c>
    </row>
    <row r="2" spans="1:2">
      <c t="s" s="3" r="A2">
        <v>175</v>
      </c>
    </row>
    <row r="3" spans="1:2">
      <c t="s" s="3" r="A3">
        <v>92</v>
      </c>
      <c t="n" s="7" r="B3">
        <v>1303</v>
      </c>
    </row>
    <row r="4" spans="1:2">
      <c t="s" s="3" r="A4">
        <v>33</v>
      </c>
      <c t="n" s="4" r="B4">
        <v>450</v>
      </c>
    </row>
    <row r="5" spans="1:2">
      <c t="s" s="3" r="A5">
        <v>267</v>
      </c>
      <c t="n" s="4" r="B5">
        <v>750</v>
      </c>
    </row>
    <row r="6" spans="1:2">
      <c t="s" s="3" r="A6">
        <v>268</v>
      </c>
      <c t="n" s="4" r="B6">
        <v>20</v>
      </c>
    </row>
    <row r="7" spans="1:2">
      <c t="s" s="3" r="A7">
        <v>93</v>
      </c>
      <c t="n" s="4" r="B7">
        <v>-591</v>
      </c>
    </row>
    <row r="8" spans="1:2">
      <c t="s" s="3" r="A8">
        <v>269</v>
      </c>
      <c t="n" s="4" r="B8">
        <v>11387</v>
      </c>
    </row>
    <row r="9" spans="1:2">
      <c t="s" s="3" r="A9">
        <v>38</v>
      </c>
      <c t="n" s="4" r="B9">
        <v>6744</v>
      </c>
    </row>
    <row r="10" spans="1:2">
      <c t="s" s="3" r="A10">
        <v>270</v>
      </c>
      <c t="n" s="7" r="B10">
        <v>200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s="1" r="A1">
        <v>272</v>
      </c>
      <c t="s" s="2" r="B1">
        <v>273</v>
      </c>
    </row>
    <row r="2" spans="1:2">
      <c t="s" s="3" r="A2">
        <v>172</v>
      </c>
    </row>
    <row r="3" spans="1:2">
      <c t="s" s="3" r="A3">
        <v>92</v>
      </c>
      <c t="n" s="7" r="B3">
        <v>4901</v>
      </c>
    </row>
    <row r="4" spans="1:2">
      <c t="s" s="3" r="A4">
        <v>33</v>
      </c>
      <c t="n" s="4" r="B4">
        <v>1829</v>
      </c>
    </row>
    <row r="5" spans="1:2">
      <c t="s" s="3" r="A5">
        <v>267</v>
      </c>
      <c t="n" s="4" r="B5">
        <v>3907</v>
      </c>
    </row>
    <row r="6" spans="1:2">
      <c t="s" s="3" r="A6">
        <v>268</v>
      </c>
      <c t="n" s="4" r="B6">
        <v>80</v>
      </c>
    </row>
    <row r="7" spans="1:2">
      <c t="s" s="3" r="A7">
        <v>93</v>
      </c>
      <c t="n" s="4" r="B7">
        <v>-1349</v>
      </c>
    </row>
    <row r="8" spans="1:2">
      <c t="s" s="3" r="A8">
        <v>269</v>
      </c>
      <c t="n" s="4" r="B8">
        <v>19905</v>
      </c>
    </row>
    <row r="9" spans="1:2">
      <c t="s" s="3" r="A9">
        <v>38</v>
      </c>
      <c t="n" s="4" r="B9">
        <v>11212</v>
      </c>
    </row>
    <row r="10" spans="1:2">
      <c t="s" s="3" r="A10">
        <v>270</v>
      </c>
      <c t="n" s="7" r="B10">
        <v>404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74</v>
      </c>
      <c t="s" s="2" r="B1">
        <v>60</v>
      </c>
      <c t="s" s="2" r="D1">
        <v>1</v>
      </c>
    </row>
    <row r="2" spans="1:5">
      <c t="s" s="2" r="B2">
        <v>2</v>
      </c>
      <c t="s" s="2" r="C2">
        <v>61</v>
      </c>
      <c t="s" s="2" r="D2">
        <v>2</v>
      </c>
      <c t="s" s="2" r="E2">
        <v>61</v>
      </c>
    </row>
    <row r="3" spans="1:5">
      <c t="s" s="3" r="A3">
        <v>275</v>
      </c>
      <c t="n" s="7" r="B3">
        <v>243161</v>
      </c>
      <c t="n" s="7" r="C3">
        <v>252344</v>
      </c>
      <c t="n" s="7" r="D3">
        <v>804474</v>
      </c>
      <c t="n" s="7" r="E3">
        <v>784453</v>
      </c>
    </row>
    <row r="4" spans="1:5">
      <c t="s" s="3" r="A4">
        <v>85</v>
      </c>
      <c t="n" s="7" r="B4">
        <v>10636</v>
      </c>
      <c t="n" s="7" r="C4">
        <v>9154</v>
      </c>
      <c t="n" s="7" r="D4">
        <v>36630</v>
      </c>
      <c t="n" s="7" r="E4">
        <v>30698</v>
      </c>
    </row>
    <row r="5" spans="1:5">
      <c t="s" s="3" r="A5">
        <v>276</v>
      </c>
      <c t="n" s="8" r="B5">
        <v>0.6899999999999999</v>
      </c>
      <c t="n" s="8" r="C5">
        <v>0.57</v>
      </c>
      <c t="n" s="8" r="D5">
        <v>2.39</v>
      </c>
      <c t="n" s="8" r="E5">
        <v>1.91</v>
      </c>
    </row>
    <row r="6" spans="1:5">
      <c t="s" s="3" r="A6">
        <v>277</v>
      </c>
      <c t="n" s="8" r="B6">
        <v>0.68</v>
      </c>
      <c t="n" s="8" r="C6">
        <v>0.57</v>
      </c>
      <c t="n" s="8" r="D6">
        <v>2.36</v>
      </c>
      <c t="n" s="8" r="E6">
        <v>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s>
  <sheetData>
    <row r="1" spans="1:14">
      <c t="s" s="1" r="A1">
        <v>278</v>
      </c>
      <c t="s" s="2" r="B1">
        <v>279</v>
      </c>
      <c t="s" s="2" r="C1">
        <v>280</v>
      </c>
      <c t="s" s="2" r="D1">
        <v>281</v>
      </c>
      <c t="s" s="2" r="E1">
        <v>282</v>
      </c>
      <c t="s" s="2" r="F1">
        <v>283</v>
      </c>
      <c t="s" s="2" r="G1">
        <v>284</v>
      </c>
      <c t="s" s="2" r="H1">
        <v>285</v>
      </c>
      <c t="s" s="2" r="I1">
        <v>286</v>
      </c>
      <c t="s" s="2" r="J1">
        <v>287</v>
      </c>
      <c t="s" s="2" r="K1">
        <v>2</v>
      </c>
      <c t="s" s="2" r="L1">
        <v>61</v>
      </c>
      <c t="s" s="2" r="M1">
        <v>2</v>
      </c>
      <c t="s" s="2" r="N1">
        <v>61</v>
      </c>
    </row>
    <row r="2" spans="1:14">
      <c t="s" s="3" r="A2">
        <v>288</v>
      </c>
    </row>
    <row r="3" spans="1:14">
      <c t="s" s="3" r="A3">
        <v>289</v>
      </c>
      <c t="n" s="4" r="I3">
        <v>66002</v>
      </c>
    </row>
    <row r="4" spans="1:14">
      <c t="s" s="3" r="A4">
        <v>290</v>
      </c>
    </row>
    <row r="5" spans="1:14">
      <c t="s" s="3" r="A5">
        <v>289</v>
      </c>
      <c t="n" s="4" r="E5">
        <v>22001</v>
      </c>
      <c t="n" s="4" r="I5">
        <v>22000</v>
      </c>
    </row>
    <row r="6" spans="1:14">
      <c t="s" s="3" r="A6">
        <v>291</v>
      </c>
      <c t="n" s="9" r="K6">
        <v>1.2</v>
      </c>
      <c t="n" s="9" r="L6">
        <v>0.9</v>
      </c>
      <c t="n" s="9" r="M6">
        <v>3.4</v>
      </c>
      <c t="n" s="9" r="N6">
        <v>2.5</v>
      </c>
    </row>
    <row r="7" spans="1:14">
      <c t="s" s="3" r="A7">
        <v>289</v>
      </c>
      <c t="n" s="4" r="B7">
        <v>447</v>
      </c>
      <c t="n" s="4" r="C7">
        <v>12064</v>
      </c>
      <c t="n" s="4" r="D7">
        <v>300</v>
      </c>
      <c t="n" s="4" r="F7">
        <v>127629</v>
      </c>
      <c t="n" s="4" r="G7">
        <v>444</v>
      </c>
      <c t="n" s="4" r="H7">
        <v>15840</v>
      </c>
      <c t="n" s="4" r="I7">
        <v>98502</v>
      </c>
      <c t="n" s="4" r="J7">
        <v>51000</v>
      </c>
    </row>
    <row r="8" spans="1:14">
      <c t="s" s="3" r="A8">
        <v>292</v>
      </c>
      <c t="n" s="7" r="K8">
        <v>7</v>
      </c>
      <c t="n" s="7" r="M8">
        <v>7</v>
      </c>
    </row>
    <row r="9" spans="1:14">
      <c t="s" s="3" r="A9">
        <v>293</v>
      </c>
      <c t="s" s="3" r="M9">
        <v>2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t="s" s="1" r="A1">
        <v>295</v>
      </c>
      <c t="s" s="2" r="B1">
        <v>195</v>
      </c>
      <c t="s" s="2" r="C1">
        <v>196</v>
      </c>
      <c t="s" s="2" r="D1">
        <v>61</v>
      </c>
      <c t="s" s="2" r="E1">
        <v>61</v>
      </c>
    </row>
    <row r="2" spans="1:5">
      <c t="s" s="3" r="A2">
        <v>197</v>
      </c>
    </row>
    <row r="3" spans="1:5">
      <c t="s" s="3" r="A3">
        <v>198</v>
      </c>
      <c t="n" s="4" r="B3">
        <v>3</v>
      </c>
      <c t="n" s="4" r="C3">
        <v>3</v>
      </c>
      <c t="n" s="4" r="D3">
        <v>3</v>
      </c>
      <c t="n" s="4" r="E3">
        <v>3</v>
      </c>
    </row>
    <row r="4" spans="1:5">
      <c t="s" s="3" r="A4">
        <v>199</v>
      </c>
    </row>
    <row r="5" spans="1:5">
      <c t="s" s="3" r="A5">
        <v>198</v>
      </c>
      <c t="n" s="4" r="B5">
        <v>2</v>
      </c>
      <c t="n" s="4" r="C5">
        <v>2</v>
      </c>
      <c t="n" s="4" r="D5">
        <v>2</v>
      </c>
      <c t="n" s="4" r="E5">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t="s" s="1" r="A1">
        <v>296</v>
      </c>
      <c t="s" s="2" r="B1">
        <v>60</v>
      </c>
      <c t="s" s="2" r="E1">
        <v>1</v>
      </c>
    </row>
    <row r="2" spans="1:8">
      <c t="s" s="2" r="B2">
        <v>2</v>
      </c>
      <c t="s" s="2" r="C2">
        <v>61</v>
      </c>
      <c t="s" s="2" r="E2">
        <v>2</v>
      </c>
      <c t="s" s="2" r="G2">
        <v>61</v>
      </c>
    </row>
    <row r="3" spans="1:8">
      <c t="s" s="3" r="A3">
        <v>297</v>
      </c>
      <c t="n" s="7" r="B3">
        <v>8960</v>
      </c>
      <c t="n" s="7" r="C3">
        <v>7254</v>
      </c>
      <c t="s" s="3" r="D3">
        <v>62</v>
      </c>
      <c t="n" s="7" r="E3">
        <v>30183</v>
      </c>
      <c t="s" s="3" r="F3">
        <v>62</v>
      </c>
      <c t="n" s="7" r="G3">
        <v>23381</v>
      </c>
      <c t="s" s="3" r="H3">
        <v>62</v>
      </c>
    </row>
    <row r="4" spans="1:8">
      <c t="s" s="3" r="A4">
        <v>298</v>
      </c>
      <c t="n" s="4" r="B4">
        <v>15342</v>
      </c>
      <c t="n" s="4" r="C4">
        <v>15986</v>
      </c>
      <c t="s" s="3" r="D4">
        <v>62</v>
      </c>
      <c t="n" s="4" r="E4">
        <v>15327</v>
      </c>
      <c t="s" s="3" r="F4">
        <v>62</v>
      </c>
      <c t="n" s="4" r="G4">
        <v>16033</v>
      </c>
      <c t="s" s="3" r="H4">
        <v>62</v>
      </c>
    </row>
    <row r="5" spans="1:8">
      <c t="s" s="3" r="A5">
        <v>299</v>
      </c>
      <c t="n" s="4" r="B5">
        <v>190</v>
      </c>
      <c t="n" s="4" r="C5">
        <v>95</v>
      </c>
      <c t="n" s="4" r="E5">
        <v>180</v>
      </c>
      <c t="n" s="4" r="G5">
        <v>82</v>
      </c>
    </row>
    <row r="6" spans="1:8">
      <c t="s" s="3" r="A6">
        <v>300</v>
      </c>
      <c t="n" s="4" r="B6">
        <v>15532</v>
      </c>
      <c t="n" s="4" r="C6">
        <v>16081</v>
      </c>
      <c t="s" s="3" r="D6">
        <v>62</v>
      </c>
      <c t="n" s="4" r="E6">
        <v>15507</v>
      </c>
      <c t="s" s="3" r="F6">
        <v>62</v>
      </c>
      <c t="n" s="4" r="G6">
        <v>16115</v>
      </c>
      <c t="s" s="3" r="H6">
        <v>62</v>
      </c>
    </row>
    <row r="7" spans="1:8">
      <c t="s" s="3" r="A7">
        <v>301</v>
      </c>
      <c t="n" s="8" r="B7">
        <v>0.58</v>
      </c>
      <c t="n" s="8" r="C7">
        <v>0.45</v>
      </c>
      <c t="s" s="3" r="D7">
        <v>62</v>
      </c>
      <c t="n" s="8" r="E7">
        <v>1.97</v>
      </c>
      <c t="s" s="3" r="F7">
        <v>62</v>
      </c>
      <c t="n" s="8" r="G7">
        <v>1.46</v>
      </c>
      <c t="s" s="3" r="H7">
        <v>62</v>
      </c>
    </row>
    <row r="8" spans="1:8">
      <c t="s" s="3" r="A8">
        <v>302</v>
      </c>
      <c t="n" s="8" r="B8">
        <v>0.58</v>
      </c>
      <c t="n" s="8" r="C8">
        <v>0.45</v>
      </c>
      <c t="s" s="3" r="D8">
        <v>62</v>
      </c>
      <c t="n" s="8" r="E8">
        <v>1.95</v>
      </c>
      <c t="s" s="3" r="F8">
        <v>62</v>
      </c>
      <c t="n" s="8" r="G8">
        <v>1.45</v>
      </c>
      <c t="s" s="3" r="H8">
        <v>62</v>
      </c>
    </row>
    <row r="9" spans="1:8">
      <c t="n" r="A9"/>
    </row>
    <row r="10" spans="1:8">
      <c t="s" s="3" r="A10">
        <v>62</v>
      </c>
      <c t="s" s="3" r="B10">
        <v>82</v>
      </c>
    </row>
  </sheetData>
  <mergeCells count="8">
    <mergeCell ref="A1:A2"/>
    <mergeCell ref="B1:D1"/>
    <mergeCell ref="E1:H1"/>
    <mergeCell ref="C2:D2"/>
    <mergeCell ref="E2:F2"/>
    <mergeCell ref="G2:H2"/>
    <mergeCell ref="A9:H9"/>
    <mergeCell ref="B10:H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s="1" r="A1">
        <v>83</v>
      </c>
      <c t="s" s="2" r="C1">
        <v>1</v>
      </c>
    </row>
    <row r="2" spans="1:4">
      <c t="s" s="2" r="C2">
        <v>2</v>
      </c>
      <c t="s" s="2" r="D2">
        <v>61</v>
      </c>
    </row>
    <row r="3" spans="1:4">
      <c t="s" s="6" r="A3">
        <v>84</v>
      </c>
    </row>
    <row r="4" spans="1:4">
      <c t="s" s="3" r="A4">
        <v>85</v>
      </c>
      <c t="s" s="3" r="B4">
        <v>62</v>
      </c>
      <c t="n" s="7" r="C4">
        <v>30183</v>
      </c>
      <c t="n" s="7" r="D4">
        <v>23381</v>
      </c>
    </row>
    <row r="5" spans="1:4">
      <c t="s" s="6" r="A5">
        <v>86</v>
      </c>
    </row>
    <row r="6" spans="1:4">
      <c t="s" s="3" r="A6">
        <v>87</v>
      </c>
      <c t="n" s="4" r="C6">
        <v>5796</v>
      </c>
      <c t="n" s="4" r="D6">
        <v>4282</v>
      </c>
    </row>
    <row r="7" spans="1:4">
      <c t="s" s="3" r="A7">
        <v>69</v>
      </c>
      <c t="s" s="3" r="B7">
        <v>62</v>
      </c>
      <c t="n" s="4" r="C7">
        <v>5995</v>
      </c>
      <c t="n" s="4" r="D7">
        <v>3036</v>
      </c>
    </row>
    <row r="8" spans="1:4">
      <c t="s" s="3" r="A8">
        <v>88</v>
      </c>
      <c t="n" s="4" r="C8">
        <v>3426</v>
      </c>
      <c t="n" s="4" r="D8">
        <v>2460</v>
      </c>
    </row>
    <row r="9" spans="1:4">
      <c t="s" s="3" r="A9">
        <v>89</v>
      </c>
      <c t="n" s="4" r="C9">
        <v>-2679</v>
      </c>
      <c t="n" s="4" r="D9">
        <v>20</v>
      </c>
    </row>
    <row r="10" spans="1:4">
      <c t="s" s="3" r="A10">
        <v>90</v>
      </c>
      <c t="n" s="4" r="C10">
        <v>593</v>
      </c>
      <c t="n" s="4" r="D10">
        <v>507</v>
      </c>
    </row>
    <row r="11" spans="1:4">
      <c t="s" s="6" r="A11">
        <v>91</v>
      </c>
    </row>
    <row r="12" spans="1:4">
      <c t="s" s="3" r="A12">
        <v>92</v>
      </c>
      <c t="n" s="4" r="C12">
        <v>-17648</v>
      </c>
      <c t="n" s="4" r="D12">
        <v>-15175</v>
      </c>
    </row>
    <row r="13" spans="1:4">
      <c t="s" s="3" r="A13">
        <v>33</v>
      </c>
      <c t="n" s="4" r="C13">
        <v>-3695</v>
      </c>
      <c t="n" s="4" r="D13">
        <v>-8305</v>
      </c>
    </row>
    <row r="14" spans="1:4">
      <c t="s" s="3" r="A14">
        <v>35</v>
      </c>
      <c t="n" s="4" r="C14">
        <v>3044</v>
      </c>
      <c t="n" s="4" r="D14">
        <v>1382</v>
      </c>
    </row>
    <row r="15" spans="1:4">
      <c t="s" s="3" r="A15">
        <v>93</v>
      </c>
      <c t="n" s="4" r="C15">
        <v>580</v>
      </c>
      <c t="n" s="4" r="D15">
        <v>11852</v>
      </c>
    </row>
    <row r="16" spans="1:4">
      <c t="s" s="3" r="A16">
        <v>94</v>
      </c>
      <c t="n" s="4" r="C16">
        <v>-255</v>
      </c>
      <c t="n" s="4" r="D16">
        <v>-240</v>
      </c>
    </row>
    <row r="17" spans="1:4">
      <c t="s" s="3" r="A17">
        <v>95</v>
      </c>
      <c t="n" s="4" r="C17">
        <v>25340</v>
      </c>
      <c t="n" s="4" r="D17">
        <v>23200</v>
      </c>
    </row>
    <row r="18" spans="1:4">
      <c t="s" s="6" r="A18">
        <v>96</v>
      </c>
    </row>
    <row r="19" spans="1:4">
      <c t="s" s="3" r="A19">
        <v>97</v>
      </c>
      <c t="n" s="4" r="C19">
        <v>-4731</v>
      </c>
      <c t="n" s="4" r="D19">
        <v>-4184</v>
      </c>
    </row>
    <row r="20" spans="1:4">
      <c t="s" s="3" r="A20">
        <v>98</v>
      </c>
      <c t="n" s="4" r="C20">
        <v>100</v>
      </c>
      <c t="n" s="4" r="D20">
        <v>97</v>
      </c>
    </row>
    <row r="21" spans="1:4">
      <c t="s" s="3" r="A21">
        <v>99</v>
      </c>
      <c t="n" s="4" r="C21">
        <v>-139168</v>
      </c>
      <c t="n" s="4" r="D21">
        <v>-62620</v>
      </c>
    </row>
    <row r="22" spans="1:4">
      <c t="s" s="3" r="A22">
        <v>100</v>
      </c>
      <c t="n" s="4" r="C22">
        <v>651</v>
      </c>
      <c t="n" s="4" r="D22">
        <v>-43</v>
      </c>
    </row>
    <row r="23" spans="1:4">
      <c t="s" s="3" r="A23">
        <v>101</v>
      </c>
      <c t="n" s="4" r="C23">
        <v>-143148</v>
      </c>
      <c t="n" s="4" r="D23">
        <v>-66750</v>
      </c>
    </row>
    <row r="24" spans="1:4">
      <c t="s" s="6" r="A24">
        <v>102</v>
      </c>
    </row>
    <row r="25" spans="1:4">
      <c t="s" s="3" r="A25">
        <v>103</v>
      </c>
      <c t="n" s="4" r="C25">
        <v>126446</v>
      </c>
      <c t="n" s="7" r="D25">
        <v>52261</v>
      </c>
    </row>
    <row r="26" spans="1:4">
      <c t="s" s="3" r="A26">
        <v>104</v>
      </c>
      <c t="n" s="4" r="C26">
        <v>-2679</v>
      </c>
      <c t="s" s="3" r="D26">
        <v>71</v>
      </c>
    </row>
    <row r="27" spans="1:4">
      <c t="s" s="3" r="A27">
        <v>105</v>
      </c>
      <c t="n" s="4" r="C27">
        <v>-1887</v>
      </c>
      <c t="n" s="7" r="D27">
        <v>-93</v>
      </c>
    </row>
    <row r="28" spans="1:4">
      <c t="s" s="3" r="A28">
        <v>106</v>
      </c>
      <c t="n" s="4" r="C28">
        <v>-5650</v>
      </c>
      <c t="n" s="4" r="D28">
        <v>-6928</v>
      </c>
    </row>
    <row r="29" spans="1:4">
      <c t="s" s="3" r="A29">
        <v>107</v>
      </c>
      <c t="n" s="4" r="C29">
        <v>1080</v>
      </c>
      <c t="n" s="4" r="D29">
        <v>1071</v>
      </c>
    </row>
    <row r="30" spans="1:4">
      <c t="s" s="3" r="A30">
        <v>108</v>
      </c>
      <c t="n" s="4" r="C30">
        <v>1861</v>
      </c>
      <c t="n" s="4" r="D30">
        <v>26</v>
      </c>
    </row>
    <row r="31" spans="1:4">
      <c t="s" s="3" r="A31">
        <v>109</v>
      </c>
      <c t="n" s="4" r="C31">
        <v>-76</v>
      </c>
      <c t="n" s="4" r="D31">
        <v>-109</v>
      </c>
    </row>
    <row r="32" spans="1:4">
      <c t="s" s="3" r="A32">
        <v>110</v>
      </c>
      <c t="n" s="4" r="C32">
        <v>119095</v>
      </c>
      <c t="n" s="4" r="D32">
        <v>46228</v>
      </c>
    </row>
    <row r="33" spans="1:4">
      <c t="s" s="3" r="A33">
        <v>111</v>
      </c>
      <c t="n" s="4" r="C33">
        <v>1287</v>
      </c>
      <c t="n" s="4" r="D33">
        <v>2678</v>
      </c>
    </row>
    <row r="34" spans="1:4">
      <c t="s" s="3" r="A34">
        <v>112</v>
      </c>
      <c t="n" s="4" r="C34">
        <v>123</v>
      </c>
      <c t="n" s="4" r="D34">
        <v>34</v>
      </c>
    </row>
    <row r="35" spans="1:4">
      <c t="s" s="3" r="A35">
        <v>113</v>
      </c>
      <c t="n" s="7" r="C35">
        <v>1410</v>
      </c>
      <c t="n" s="7" r="D35">
        <v>2712</v>
      </c>
    </row>
    <row r="36" spans="1:4">
      <c t="n" r="A36"/>
    </row>
    <row r="37" spans="1:4">
      <c t="s" s="3" r="A37">
        <v>62</v>
      </c>
      <c t="s" s="3" r="B37">
        <v>82</v>
      </c>
    </row>
  </sheetData>
  <mergeCells count="4">
    <mergeCell ref="A1:B2"/>
    <mergeCell ref="C1:D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s="1" r="A1">
        <v>303</v>
      </c>
      <c t="s" s="2" r="B1">
        <v>304</v>
      </c>
      <c t="s" s="2" r="C1">
        <v>236</v>
      </c>
      <c t="s" s="2" r="D1">
        <v>305</v>
      </c>
      <c t="s" s="2" r="E1">
        <v>236</v>
      </c>
      <c t="s" s="2" r="F1">
        <v>305</v>
      </c>
      <c t="s" s="2" r="G1">
        <v>306</v>
      </c>
      <c t="s" s="2" r="H1">
        <v>307</v>
      </c>
      <c t="s" s="2" r="I1">
        <v>308</v>
      </c>
    </row>
    <row r="2" spans="1:9">
      <c t="s" s="3" r="A2">
        <v>309</v>
      </c>
    </row>
    <row r="3" spans="1:9">
      <c t="s" s="3" r="A3">
        <v>310</v>
      </c>
      <c t="n" s="7" r="B3">
        <v>10000000</v>
      </c>
    </row>
    <row r="4" spans="1:9">
      <c t="s" s="3" r="A4">
        <v>311</v>
      </c>
    </row>
    <row r="5" spans="1:9">
      <c t="s" s="3" r="A5">
        <v>310</v>
      </c>
      <c t="n" s="4" r="B5">
        <v>10000000</v>
      </c>
    </row>
    <row r="6" spans="1:9">
      <c t="s" s="3" r="A6">
        <v>312</v>
      </c>
    </row>
    <row r="7" spans="1:9">
      <c t="s" s="3" r="A7">
        <v>313</v>
      </c>
      <c t="n" s="7" r="C7">
        <v>152500000</v>
      </c>
      <c t="n" s="7" r="E7">
        <v>152500000</v>
      </c>
    </row>
    <row r="8" spans="1:9">
      <c t="s" s="3" r="A8">
        <v>314</v>
      </c>
    </row>
    <row r="9" spans="1:9">
      <c t="s" s="3" r="A9">
        <v>310</v>
      </c>
      <c t="n" s="4" r="B9">
        <v>175000000</v>
      </c>
      <c t="n" s="7" r="G9">
        <v>225000000</v>
      </c>
    </row>
    <row r="10" spans="1:9">
      <c t="s" s="3" r="A10">
        <v>315</v>
      </c>
    </row>
    <row r="11" spans="1:9">
      <c t="s" s="3" r="A11">
        <v>313</v>
      </c>
      <c t="n" s="7" r="I11">
        <v>97000000</v>
      </c>
    </row>
    <row r="12" spans="1:9">
      <c t="s" s="3" r="A12">
        <v>316</v>
      </c>
      <c t="s" s="3" r="E12">
        <v>317</v>
      </c>
    </row>
    <row r="13" spans="1:9">
      <c t="s" s="3" r="A13">
        <v>318</v>
      </c>
      <c t="s" s="3" r="C13">
        <v>319</v>
      </c>
      <c t="s" s="3" r="E13">
        <v>319</v>
      </c>
    </row>
    <row r="14" spans="1:9">
      <c t="s" s="3" r="A14">
        <v>320</v>
      </c>
    </row>
    <row r="15" spans="1:9">
      <c t="s" s="3" r="A15">
        <v>316</v>
      </c>
      <c t="s" s="3" r="E15">
        <v>321</v>
      </c>
    </row>
    <row r="16" spans="1:9">
      <c t="s" s="3" r="A16">
        <v>318</v>
      </c>
      <c t="s" s="3" r="C16">
        <v>322</v>
      </c>
      <c t="s" s="3" r="E16">
        <v>322</v>
      </c>
    </row>
    <row r="17" spans="1:9">
      <c t="s" s="3" r="A17">
        <v>323</v>
      </c>
    </row>
    <row r="18" spans="1:9">
      <c t="s" s="3" r="A18">
        <v>313</v>
      </c>
      <c t="n" s="4" r="I18">
        <v>4100000</v>
      </c>
    </row>
    <row r="19" spans="1:9">
      <c t="s" s="3" r="A19">
        <v>324</v>
      </c>
    </row>
    <row r="20" spans="1:9">
      <c t="s" s="3" r="A20">
        <v>310</v>
      </c>
      <c t="n" s="7" r="H20">
        <v>185000000</v>
      </c>
    </row>
    <row r="21" spans="1:9">
      <c t="s" s="3" r="A21">
        <v>313</v>
      </c>
      <c t="n" s="4" r="I21">
        <v>101100000</v>
      </c>
    </row>
    <row r="22" spans="1:9">
      <c t="s" s="3" r="A22">
        <v>325</v>
      </c>
      <c t="s" s="3" r="E22">
        <v>326</v>
      </c>
    </row>
    <row r="23" spans="1:9">
      <c t="s" s="3" r="A23">
        <v>327</v>
      </c>
    </row>
    <row r="24" spans="1:9">
      <c t="s" s="3" r="A24">
        <v>328</v>
      </c>
      <c t="n" s="7" r="C24">
        <v>72300000</v>
      </c>
      <c t="n" s="7" r="E24">
        <v>72300000</v>
      </c>
    </row>
    <row r="25" spans="1:9">
      <c t="s" s="3" r="A25">
        <v>329</v>
      </c>
    </row>
    <row r="26" spans="1:9">
      <c t="s" s="3" r="A26">
        <v>328</v>
      </c>
      <c t="n" s="4" r="B26">
        <v>75000000</v>
      </c>
    </row>
    <row r="27" spans="1:9">
      <c t="s" s="3" r="A27">
        <v>330</v>
      </c>
      <c t="n" s="4" r="B27">
        <v>2700000</v>
      </c>
    </row>
    <row r="28" spans="1:9">
      <c t="s" s="3" r="A28">
        <v>331</v>
      </c>
    </row>
    <row r="29" spans="1:9">
      <c t="s" s="3" r="A29">
        <v>332</v>
      </c>
      <c t="n" s="4" r="E29">
        <v>3</v>
      </c>
    </row>
    <row r="30" spans="1:9">
      <c t="s" s="3" r="A30">
        <v>333</v>
      </c>
    </row>
    <row r="31" spans="1:9">
      <c t="s" s="3" r="A31">
        <v>334</v>
      </c>
      <c t="n" s="10" r="E31">
        <v>1.5</v>
      </c>
    </row>
    <row r="32" spans="1:9">
      <c t="s" s="3" r="A32">
        <v>335</v>
      </c>
    </row>
    <row r="33" spans="1:9">
      <c t="s" s="3" r="A33">
        <v>336</v>
      </c>
      <c t="n" s="7" r="B33">
        <v>250000000</v>
      </c>
      <c t="n" s="7" r="G33">
        <v>300000000</v>
      </c>
    </row>
    <row r="34" spans="1:9">
      <c t="s" s="3" r="A34">
        <v>337</v>
      </c>
    </row>
    <row r="35" spans="1:9">
      <c t="s" s="3" r="A35">
        <v>328</v>
      </c>
      <c t="n" s="4" r="C35">
        <v>72321000</v>
      </c>
      <c t="n" s="7" r="E35">
        <v>72321000</v>
      </c>
      <c t="n" s="4" r="I35">
        <v>0</v>
      </c>
    </row>
    <row r="36" spans="1:9">
      <c t="s" s="3" r="A36">
        <v>328</v>
      </c>
      <c t="n" s="4" r="C36">
        <v>224821000</v>
      </c>
      <c t="n" s="4" r="E36">
        <v>224821000</v>
      </c>
      <c t="n" s="7" r="I36">
        <v>101054000</v>
      </c>
    </row>
    <row r="37" spans="1:9">
      <c t="s" s="3" r="A37">
        <v>338</v>
      </c>
      <c t="n" s="7" r="C37">
        <v>900000</v>
      </c>
      <c t="n" s="7" r="D37">
        <v>700000</v>
      </c>
      <c t="n" s="7" r="E37">
        <v>2600000</v>
      </c>
      <c t="n" s="7" r="F37">
        <v>17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339</v>
      </c>
      <c t="s" s="2" r="B1">
        <v>2</v>
      </c>
      <c t="s" s="2" r="C1">
        <v>29</v>
      </c>
    </row>
    <row r="2" spans="1:3">
      <c t="s" s="3" r="A2">
        <v>340</v>
      </c>
    </row>
    <row r="3" spans="1:3">
      <c t="s" s="6" r="A3">
        <v>341</v>
      </c>
    </row>
    <row r="4" spans="1:3">
      <c t="s" s="3" r="A4">
        <v>328</v>
      </c>
      <c t="n" s="7" r="B4">
        <v>152500000</v>
      </c>
      <c t="n" s="7" r="C4">
        <v>101054000</v>
      </c>
    </row>
    <row r="5" spans="1:3">
      <c t="s" s="3" r="A5">
        <v>337</v>
      </c>
    </row>
    <row r="6" spans="1:3">
      <c t="s" s="6" r="A6">
        <v>341</v>
      </c>
    </row>
    <row r="7" spans="1:3">
      <c t="s" s="3" r="A7">
        <v>328</v>
      </c>
      <c t="n" s="4" r="B7">
        <v>72321000</v>
      </c>
      <c t="n" s="4" r="C7">
        <v>0</v>
      </c>
    </row>
    <row r="8" spans="1:3">
      <c t="s" s="3" r="A8">
        <v>328</v>
      </c>
      <c t="n" s="4" r="B8">
        <v>224821000</v>
      </c>
      <c t="n" s="4" r="C8">
        <v>101054000</v>
      </c>
    </row>
    <row r="9" spans="1:3">
      <c t="s" s="3" r="A9">
        <v>342</v>
      </c>
      <c t="n" s="4" r="B9">
        <v>-10714000</v>
      </c>
      <c t="n" s="4" r="C9">
        <v>0</v>
      </c>
    </row>
    <row r="10" spans="1:3">
      <c t="s" s="3" r="A10">
        <v>343</v>
      </c>
      <c t="n" s="7" r="B10">
        <v>214107000</v>
      </c>
      <c t="n" s="7" r="C10">
        <v>10105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s="1" r="A1">
        <v>344</v>
      </c>
      <c t="s" s="2" r="B1">
        <v>1</v>
      </c>
    </row>
    <row r="2" spans="1:2">
      <c t="s" s="2" r="B2">
        <v>2</v>
      </c>
    </row>
    <row r="3" spans="1:2">
      <c t="s" s="3" r="A3">
        <v>345</v>
      </c>
    </row>
    <row r="4" spans="1:2">
      <c t="s" s="3" r="A4">
        <v>346</v>
      </c>
      <c t="n" s="4" r="B4">
        <v>3</v>
      </c>
    </row>
    <row r="5" spans="1:2">
      <c t="s" s="3" r="A5">
        <v>347</v>
      </c>
      <c t="n" s="10" r="B5">
        <v>1.5</v>
      </c>
    </row>
    <row r="6" spans="1:2">
      <c t="s" s="3" r="A6">
        <v>348</v>
      </c>
    </row>
    <row r="7" spans="1:2">
      <c t="s" s="3" r="A7">
        <v>346</v>
      </c>
      <c t="n" s="11" r="B7">
        <v>2.05</v>
      </c>
    </row>
    <row r="8" spans="1:2">
      <c t="s" s="3" r="A8">
        <v>347</v>
      </c>
      <c t="n" s="11" r="B8">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49</v>
      </c>
      <c t="s" s="2" r="B1">
        <v>60</v>
      </c>
      <c t="s" s="2" r="D1">
        <v>1</v>
      </c>
    </row>
    <row r="2" spans="1:6">
      <c t="s" s="2" r="B2">
        <v>2</v>
      </c>
      <c t="s" s="2" r="C2">
        <v>61</v>
      </c>
      <c t="s" s="2" r="D2">
        <v>2</v>
      </c>
      <c t="s" s="2" r="E2">
        <v>61</v>
      </c>
      <c t="s" s="2" r="F2">
        <v>29</v>
      </c>
    </row>
    <row r="3" spans="1:6">
      <c t="s" s="3" r="A3">
        <v>350</v>
      </c>
    </row>
    <row r="4" spans="1:6">
      <c t="s" s="3" r="A4">
        <v>351</v>
      </c>
      <c t="n" s="9" r="B4">
        <v>0.8</v>
      </c>
      <c t="n" s="9" r="D4">
        <v>0.8</v>
      </c>
      <c t="n" s="9" r="F4">
        <v>1.6</v>
      </c>
    </row>
    <row r="5" spans="1:6">
      <c t="s" s="3" r="A5">
        <v>352</v>
      </c>
      <c t="n" s="9" r="D5">
        <v>1.1</v>
      </c>
      <c t="n" s="9" r="E5">
        <v>1.1</v>
      </c>
    </row>
    <row r="6" spans="1:6">
      <c t="s" s="3" r="A6">
        <v>353</v>
      </c>
      <c t="s" s="3" r="B6">
        <v>354</v>
      </c>
      <c t="s" s="3" r="C6">
        <v>355</v>
      </c>
      <c t="s" s="3" r="D6">
        <v>356</v>
      </c>
      <c t="s" s="3" r="E6">
        <v>355</v>
      </c>
    </row>
    <row r="7" spans="1:6">
      <c t="s" s="3" r="A7">
        <v>357</v>
      </c>
      <c t="n" s="9" r="B7">
        <v>6.3</v>
      </c>
      <c t="n" s="9" r="C7">
        <v>5.6</v>
      </c>
      <c t="n" s="9" r="D7">
        <v>18.3</v>
      </c>
      <c t="n" s="7" r="E7">
        <v>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58</v>
      </c>
      <c t="s" s="2" r="B1">
        <v>1</v>
      </c>
    </row>
    <row r="2" spans="1:3">
      <c t="s" s="2" r="B2">
        <v>2</v>
      </c>
      <c t="s" s="2" r="C2">
        <v>61</v>
      </c>
    </row>
    <row r="3" spans="1:3">
      <c t="s" s="3" r="A3">
        <v>245</v>
      </c>
    </row>
    <row r="4" spans="1:3">
      <c t="s" s="3" r="A4">
        <v>359</v>
      </c>
      <c t="s" s="3" r="B4">
        <v>360</v>
      </c>
      <c t="s" s="3" r="C4">
        <v>361</v>
      </c>
    </row>
    <row r="5" spans="1:3">
      <c t="s" s="3" r="A5">
        <v>248</v>
      </c>
    </row>
    <row r="6" spans="1:3">
      <c t="s" s="3" r="A6">
        <v>359</v>
      </c>
      <c t="s" s="3" r="B6">
        <v>362</v>
      </c>
      <c t="s" s="3" r="C6">
        <v>3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t="s" s="1" r="A1">
        <v>364</v>
      </c>
      <c t="s" s="2" r="B1">
        <v>60</v>
      </c>
      <c t="s" s="2" r="E1">
        <v>1</v>
      </c>
    </row>
    <row r="2" spans="1:8">
      <c t="s" s="2" r="B2">
        <v>2</v>
      </c>
      <c t="s" s="2" r="C2">
        <v>61</v>
      </c>
      <c t="s" s="2" r="E2">
        <v>2</v>
      </c>
      <c t="s" s="2" r="G2">
        <v>61</v>
      </c>
    </row>
    <row r="3" spans="1:8">
      <c t="s" s="3" r="A3">
        <v>365</v>
      </c>
    </row>
    <row r="4" spans="1:8">
      <c t="s" s="3" r="A4">
        <v>366</v>
      </c>
      <c t="n" s="7" r="B4">
        <v>169202</v>
      </c>
      <c t="n" s="7" r="C4">
        <v>138512</v>
      </c>
      <c t="n" s="7" r="E4">
        <v>519162</v>
      </c>
      <c t="n" s="7" r="G4">
        <v>410146</v>
      </c>
    </row>
    <row r="5" spans="1:8">
      <c t="s" s="3" r="A5">
        <v>367</v>
      </c>
    </row>
    <row r="6" spans="1:8">
      <c t="s" s="3" r="A6">
        <v>366</v>
      </c>
      <c t="n" s="4" r="B6">
        <v>4531</v>
      </c>
      <c t="n" s="4" r="C6">
        <v>4861</v>
      </c>
      <c t="n" s="4" r="E6">
        <v>13909</v>
      </c>
      <c t="n" s="4" r="G6">
        <v>15176</v>
      </c>
    </row>
    <row r="7" spans="1:8">
      <c t="s" s="3" r="A7">
        <v>368</v>
      </c>
    </row>
    <row r="8" spans="1:8">
      <c t="s" s="3" r="A8">
        <v>366</v>
      </c>
      <c t="n" s="4" r="B8">
        <v>173733</v>
      </c>
      <c t="n" s="4" r="C8">
        <v>143373</v>
      </c>
      <c t="n" s="4" r="E8">
        <v>533071</v>
      </c>
      <c t="n" s="4" r="G8">
        <v>425322</v>
      </c>
    </row>
    <row r="9" spans="1:8">
      <c t="s" s="3" r="A9">
        <v>262</v>
      </c>
      <c t="n" s="4" r="B9">
        <v>17243</v>
      </c>
      <c t="n" s="4" r="C9">
        <v>13647</v>
      </c>
      <c t="n" s="4" r="E9">
        <v>56775</v>
      </c>
      <c t="n" s="4" r="G9">
        <v>43062</v>
      </c>
    </row>
    <row r="10" spans="1:8">
      <c t="s" s="3" r="A10">
        <v>369</v>
      </c>
    </row>
    <row r="11" spans="1:8">
      <c t="s" s="3" r="A11">
        <v>366</v>
      </c>
      <c t="n" s="4" r="B11">
        <v>45603</v>
      </c>
      <c t="n" s="4" r="C11">
        <v>49626</v>
      </c>
      <c t="n" s="4" r="E11">
        <v>152512</v>
      </c>
      <c t="n" s="4" r="G11">
        <v>135997</v>
      </c>
    </row>
    <row r="12" spans="1:8">
      <c t="s" s="3" r="A12">
        <v>370</v>
      </c>
    </row>
    <row r="13" spans="1:8">
      <c t="s" s="3" r="A13">
        <v>366</v>
      </c>
      <c t="n" s="4" r="B13">
        <v>545</v>
      </c>
      <c t="n" s="4" r="C13">
        <v>639</v>
      </c>
      <c t="n" s="4" r="E13">
        <v>1981</v>
      </c>
      <c t="n" s="4" r="G13">
        <v>1874</v>
      </c>
    </row>
    <row r="14" spans="1:8">
      <c t="s" s="3" r="A14">
        <v>371</v>
      </c>
    </row>
    <row r="15" spans="1:8">
      <c t="s" s="3" r="A15">
        <v>366</v>
      </c>
      <c t="n" s="4" r="B15">
        <v>46148</v>
      </c>
      <c t="n" s="4" r="C15">
        <v>50265</v>
      </c>
      <c t="n" s="4" r="E15">
        <v>154493</v>
      </c>
      <c t="n" s="4" r="G15">
        <v>137871</v>
      </c>
    </row>
    <row r="16" spans="1:8">
      <c t="s" s="3" r="A16">
        <v>262</v>
      </c>
      <c t="n" s="4" r="B16">
        <v>2522</v>
      </c>
      <c t="n" s="4" r="C16">
        <v>2673</v>
      </c>
      <c t="n" s="4" r="E16">
        <v>9377</v>
      </c>
      <c t="n" s="4" r="G16">
        <v>7522</v>
      </c>
    </row>
    <row r="17" spans="1:8">
      <c t="s" s="3" r="A17">
        <v>372</v>
      </c>
    </row>
    <row r="18" spans="1:8">
      <c t="s" s="3" r="A18">
        <v>366</v>
      </c>
      <c t="n" s="4" r="B18">
        <v>214805</v>
      </c>
      <c t="n" s="4" r="C18">
        <v>188138</v>
      </c>
      <c t="n" s="4" r="E18">
        <v>671674</v>
      </c>
      <c t="n" s="4" r="G18">
        <v>546143</v>
      </c>
    </row>
    <row r="19" spans="1:8">
      <c t="s" s="3" r="A19">
        <v>373</v>
      </c>
    </row>
    <row r="20" spans="1:8">
      <c t="s" s="3" r="A20">
        <v>366</v>
      </c>
      <c t="n" s="4" r="B20">
        <v>5076</v>
      </c>
      <c t="n" s="4" r="C20">
        <v>5500</v>
      </c>
      <c t="n" s="4" r="E20">
        <v>15890</v>
      </c>
      <c t="n" s="4" r="G20">
        <v>17050</v>
      </c>
    </row>
    <row r="21" spans="1:8">
      <c t="s" s="3" r="A21">
        <v>374</v>
      </c>
    </row>
    <row r="22" spans="1:8">
      <c t="s" s="3" r="A22">
        <v>366</v>
      </c>
      <c t="n" s="4" r="B22">
        <v>219881</v>
      </c>
      <c t="n" s="4" r="C22">
        <v>193638</v>
      </c>
      <c t="n" s="4" r="E22">
        <v>687564</v>
      </c>
      <c t="n" s="4" r="G22">
        <v>563193</v>
      </c>
    </row>
    <row r="23" spans="1:8">
      <c t="s" s="3" r="A23">
        <v>262</v>
      </c>
      <c t="n" s="4" r="B23">
        <v>19765</v>
      </c>
      <c t="n" s="4" r="C23">
        <v>16320</v>
      </c>
      <c t="n" s="4" r="E23">
        <v>66152</v>
      </c>
      <c t="n" s="4" r="G23">
        <v>50584</v>
      </c>
    </row>
    <row r="24" spans="1:8">
      <c t="s" s="3" r="A24">
        <v>262</v>
      </c>
      <c t="n" s="7" r="B24">
        <v>15202</v>
      </c>
      <c t="n" s="7" r="C24">
        <v>12490</v>
      </c>
      <c t="s" s="3" r="D24">
        <v>62</v>
      </c>
      <c t="n" s="7" r="E24">
        <v>51136</v>
      </c>
      <c t="s" s="3" r="F24">
        <v>62</v>
      </c>
      <c t="n" s="7" r="G24">
        <v>39768</v>
      </c>
      <c t="s" s="3" r="H24">
        <v>62</v>
      </c>
    </row>
    <row r="25" spans="1:8">
      <c t="n" r="A25"/>
    </row>
    <row r="26" spans="1:8">
      <c t="s" s="3" r="A26">
        <v>62</v>
      </c>
      <c t="s" s="3" r="B26">
        <v>82</v>
      </c>
    </row>
  </sheetData>
  <mergeCells count="8">
    <mergeCell ref="A1:A2"/>
    <mergeCell ref="B1:D1"/>
    <mergeCell ref="E1:H1"/>
    <mergeCell ref="C2:D2"/>
    <mergeCell ref="E2:F2"/>
    <mergeCell ref="G2:H2"/>
    <mergeCell ref="A25:H25"/>
    <mergeCell ref="B26:H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t="s" s="1" r="A1">
        <v>375</v>
      </c>
      <c t="s" s="2" r="B1">
        <v>60</v>
      </c>
      <c t="s" s="2" r="E1">
        <v>1</v>
      </c>
    </row>
    <row r="2" spans="1:8">
      <c t="s" s="2" r="B2">
        <v>2</v>
      </c>
      <c t="s" s="2" r="C2">
        <v>61</v>
      </c>
      <c t="s" s="2" r="E2">
        <v>2</v>
      </c>
      <c t="s" s="2" r="G2">
        <v>61</v>
      </c>
    </row>
    <row r="3" spans="1:8">
      <c t="s" s="3" r="A3">
        <v>374</v>
      </c>
    </row>
    <row r="4" spans="1:8">
      <c t="s" s="3" r="A4">
        <v>262</v>
      </c>
      <c t="n" s="7" r="B4">
        <v>19765</v>
      </c>
      <c t="n" s="7" r="C4">
        <v>16320</v>
      </c>
      <c t="n" s="7" r="E4">
        <v>66152</v>
      </c>
      <c t="n" s="7" r="G4">
        <v>50584</v>
      </c>
    </row>
    <row r="5" spans="1:8">
      <c t="s" s="3" r="A5">
        <v>376</v>
      </c>
    </row>
    <row r="6" spans="1:8">
      <c t="s" s="3" r="A6">
        <v>377</v>
      </c>
      <c t="n" s="4" r="B6">
        <v>-2209</v>
      </c>
      <c t="n" s="4" r="C6">
        <v>-2422</v>
      </c>
      <c t="n" s="4" r="E6">
        <v>-9021</v>
      </c>
      <c t="n" s="4" r="G6">
        <v>-7780</v>
      </c>
    </row>
    <row r="7" spans="1:8">
      <c t="s" s="3" r="A7">
        <v>378</v>
      </c>
    </row>
    <row r="8" spans="1:8">
      <c t="s" s="3" r="A8">
        <v>69</v>
      </c>
      <c t="n" s="4" r="B8">
        <v>-2354</v>
      </c>
      <c t="n" s="4" r="C8">
        <v>-1408</v>
      </c>
      <c t="n" s="4" r="E8">
        <v>-5995</v>
      </c>
      <c t="n" s="4" r="G8">
        <v>-3036</v>
      </c>
    </row>
    <row r="9" spans="1:8">
      <c t="s" s="3" r="A9">
        <v>262</v>
      </c>
      <c t="n" s="4" r="B9">
        <v>15202</v>
      </c>
      <c t="n" s="4" r="C9">
        <v>12490</v>
      </c>
      <c t="s" s="3" r="D9">
        <v>62</v>
      </c>
      <c t="n" s="4" r="E9">
        <v>51136</v>
      </c>
      <c t="s" s="3" r="F9">
        <v>62</v>
      </c>
      <c t="n" s="4" r="G9">
        <v>39768</v>
      </c>
      <c t="s" s="3" r="H9">
        <v>62</v>
      </c>
    </row>
    <row r="10" spans="1:8">
      <c t="s" s="3" r="A10">
        <v>377</v>
      </c>
      <c t="n" s="4" r="B10">
        <v>-19839</v>
      </c>
      <c t="n" s="4" r="C10">
        <v>-17538</v>
      </c>
      <c t="s" s="3" r="D10">
        <v>62</v>
      </c>
      <c t="n" s="4" r="E10">
        <v>-59692</v>
      </c>
      <c t="s" s="3" r="F10">
        <v>62</v>
      </c>
      <c t="n" s="4" r="G10">
        <v>-49226</v>
      </c>
      <c t="s" s="3" r="H10">
        <v>62</v>
      </c>
    </row>
    <row r="11" spans="1:8">
      <c t="s" s="3" r="A11">
        <v>69</v>
      </c>
      <c t="n" s="4" r="B11">
        <v>-2354</v>
      </c>
      <c t="n" s="4" r="C11">
        <v>-1408</v>
      </c>
      <c t="s" s="3" r="D11">
        <v>62</v>
      </c>
      <c t="n" s="4" r="E11">
        <v>-5995</v>
      </c>
      <c t="s" s="3" r="F11">
        <v>62</v>
      </c>
      <c t="n" s="4" r="G11">
        <v>-3036</v>
      </c>
      <c t="s" s="3" r="H11">
        <v>62</v>
      </c>
    </row>
    <row r="12" spans="1:8">
      <c t="s" s="3" r="A12">
        <v>379</v>
      </c>
      <c t="n" s="7" r="B12">
        <v>15202</v>
      </c>
      <c t="n" s="7" r="C12">
        <v>12490</v>
      </c>
      <c t="n" s="7" r="E12">
        <v>51136</v>
      </c>
      <c t="n" s="7" r="G12">
        <v>39768</v>
      </c>
    </row>
    <row r="13" spans="1:8">
      <c t="n" r="A13"/>
    </row>
    <row r="14" spans="1:8">
      <c t="s" s="3" r="A14">
        <v>62</v>
      </c>
      <c t="s" s="3" r="B14">
        <v>82</v>
      </c>
    </row>
  </sheetData>
  <mergeCells count="8">
    <mergeCell ref="A1:A2"/>
    <mergeCell ref="B1:D1"/>
    <mergeCell ref="E1:H1"/>
    <mergeCell ref="C2:D2"/>
    <mergeCell ref="E2:F2"/>
    <mergeCell ref="G2:H2"/>
    <mergeCell ref="A13:H13"/>
    <mergeCell ref="B14:H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 customWidth="1" max="5" min="5" width="16"/>
    <col customWidth="1" max="6" min="6" width="14"/>
  </cols>
  <sheetData>
    <row r="1" spans="1:6">
      <c t="s" s="1" r="A1">
        <v>380</v>
      </c>
      <c t="s" s="2" r="B1">
        <v>381</v>
      </c>
      <c t="s" s="2" r="C1">
        <v>60</v>
      </c>
      <c t="s" s="2" r="D1">
        <v>1</v>
      </c>
      <c t="s" s="2" r="E1">
        <v>382</v>
      </c>
    </row>
    <row r="2" spans="1:6">
      <c t="s" s="2" r="B2">
        <v>383</v>
      </c>
      <c t="s" s="2" r="C2">
        <v>2</v>
      </c>
      <c t="s" s="2" r="D2">
        <v>2</v>
      </c>
      <c t="s" s="2" r="E2">
        <v>3</v>
      </c>
      <c t="s" s="2" r="F2">
        <v>384</v>
      </c>
    </row>
    <row r="3" spans="1:6">
      <c t="s" s="3" r="A3">
        <v>385</v>
      </c>
    </row>
    <row r="4" spans="1:6">
      <c t="s" s="3" r="A4">
        <v>386</v>
      </c>
      <c t="n" s="4" r="B4">
        <v>25000</v>
      </c>
    </row>
    <row r="5" spans="1:6">
      <c t="s" s="3" r="A5">
        <v>387</v>
      </c>
      <c t="n" s="8" r="B5">
        <v>38.94</v>
      </c>
    </row>
    <row r="6" spans="1:6">
      <c t="s" s="3" r="A6">
        <v>388</v>
      </c>
      <c t="n" s="7" r="B6">
        <v>974000</v>
      </c>
    </row>
    <row r="7" spans="1:6">
      <c t="s" s="3" r="A7">
        <v>386</v>
      </c>
      <c t="n" s="4" r="C7">
        <v>0</v>
      </c>
      <c t="n" s="4" r="D7">
        <v>195750</v>
      </c>
      <c t="n" s="4" r="E7">
        <v>1348870</v>
      </c>
    </row>
    <row r="8" spans="1:6">
      <c t="s" s="3" r="A8">
        <v>389</v>
      </c>
      <c t="n" s="7" r="C8">
        <v>0</v>
      </c>
      <c t="n" s="7" r="D8">
        <v>0</v>
      </c>
    </row>
    <row r="9" spans="1:6">
      <c t="s" s="3" r="A9">
        <v>390</v>
      </c>
      <c t="n" s="7" r="F9">
        <v>20000000</v>
      </c>
    </row>
    <row r="10" spans="1:6">
      <c t="s" s="3" r="A10">
        <v>387</v>
      </c>
      <c t="n" s="8" r="D10">
        <v>28.86</v>
      </c>
      <c t="n" s="8" r="E10">
        <v>19.74</v>
      </c>
    </row>
    <row r="11" spans="1:6">
      <c t="s" s="3" r="A11">
        <v>388</v>
      </c>
      <c t="n" s="7" r="D11">
        <v>5700000</v>
      </c>
      <c t="n" s="7" r="E11">
        <v>26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14"/>
  </cols>
  <sheetData>
    <row r="1" spans="1:5">
      <c t="s" s="1" r="A1">
        <v>391</v>
      </c>
      <c t="s" s="2" r="B1">
        <v>392</v>
      </c>
      <c t="s" s="2" r="C1">
        <v>196</v>
      </c>
      <c t="s" s="2" r="D1">
        <v>61</v>
      </c>
      <c t="s" s="2" r="E1">
        <v>61</v>
      </c>
    </row>
    <row r="2" spans="1:5">
      <c t="s" s="3" r="A2">
        <v>197</v>
      </c>
    </row>
    <row r="3" spans="1:5">
      <c t="s" s="3" r="A3">
        <v>198</v>
      </c>
      <c t="n" s="4" r="B3">
        <v>3</v>
      </c>
      <c t="n" s="4" r="C3">
        <v>3</v>
      </c>
      <c t="n" s="4" r="D3">
        <v>3</v>
      </c>
      <c t="n" s="4" r="E3">
        <v>3</v>
      </c>
    </row>
    <row r="4" spans="1:5">
      <c t="s" s="3" r="A4">
        <v>199</v>
      </c>
    </row>
    <row r="5" spans="1:5">
      <c t="s" s="3" r="A5">
        <v>198</v>
      </c>
      <c t="n" s="4" r="B5">
        <v>2</v>
      </c>
      <c t="n" s="4" r="C5">
        <v>2</v>
      </c>
      <c t="n" s="4" r="D5">
        <v>2</v>
      </c>
      <c t="n" s="4" r="E5">
        <v>2</v>
      </c>
    </row>
    <row r="6" spans="1:5">
      <c t="s" s="3" r="A6">
        <v>393</v>
      </c>
      <c t="n" s="4" r="B6">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4</v>
      </c>
      <c t="s" s="2" r="B1">
        <v>1</v>
      </c>
    </row>
    <row r="2" spans="1:2">
      <c t="s" s="2" r="B2">
        <v>2</v>
      </c>
    </row>
    <row r="3" spans="1:2">
      <c t="s" s="6" r="A3">
        <v>115</v>
      </c>
    </row>
    <row r="4" spans="1:2">
      <c t="s" s="3" r="A4">
        <v>116</v>
      </c>
      <c t="s" s="3" r="B4">
        <v>1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8</v>
      </c>
      <c t="s" s="2" r="B1">
        <v>1</v>
      </c>
    </row>
    <row r="2" spans="1:2">
      <c t="s" s="2" r="B2">
        <v>2</v>
      </c>
    </row>
    <row r="3" spans="1:2">
      <c t="s" s="6" r="A3">
        <v>115</v>
      </c>
    </row>
    <row r="4" spans="1:2">
      <c t="s" s="3" r="A4">
        <v>119</v>
      </c>
      <c t="s" s="3"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21</v>
      </c>
      <c t="s" s="2" r="B1">
        <v>1</v>
      </c>
    </row>
    <row r="2" spans="1:2">
      <c t="s" s="2" r="B2">
        <v>2</v>
      </c>
    </row>
    <row r="3" spans="1:2">
      <c t="s" s="6" r="A3">
        <v>115</v>
      </c>
    </row>
    <row r="4" spans="1:2">
      <c t="s" s="3" r="A4">
        <v>122</v>
      </c>
      <c t="s" s="3"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24</v>
      </c>
      <c t="s" s="2" r="B1">
        <v>1</v>
      </c>
    </row>
    <row r="2" spans="1:2">
      <c t="s" s="2" r="B2">
        <v>2</v>
      </c>
    </row>
    <row r="3" spans="1:2">
      <c t="s" s="6" r="A3">
        <v>115</v>
      </c>
    </row>
    <row r="4" spans="1:2">
      <c t="s" s="3" r="A4">
        <v>125</v>
      </c>
      <c t="s" s="3"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27</v>
      </c>
      <c t="s" s="2" r="B1">
        <v>1</v>
      </c>
    </row>
    <row r="2" spans="1:2">
      <c t="s" s="2" r="B2">
        <v>2</v>
      </c>
    </row>
    <row r="3" spans="1:2">
      <c t="s" s="6" r="A3">
        <v>115</v>
      </c>
    </row>
    <row r="4" spans="1:2">
      <c t="s" s="3" r="A4">
        <v>128</v>
      </c>
      <c t="s" s="3"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Stateme4</vt:lpstr>
      <vt:lpstr>Note 1 - Basis of Presentation</vt:lpstr>
      <vt:lpstr>Note 2 - Recently Issued Accoun</vt:lpstr>
      <vt:lpstr>Note 3 - Inventories</vt:lpstr>
      <vt:lpstr>Note 4 - Goodwill and Intangibl</vt:lpstr>
      <vt:lpstr>Note 5 - Acquisitions</vt:lpstr>
      <vt:lpstr>Note 6 - Stock-based Compensati</vt:lpstr>
      <vt:lpstr>Note 7 - Income Per Common Shar</vt:lpstr>
      <vt:lpstr>Note 8 - Debt</vt:lpstr>
      <vt:lpstr>Note 9 - Fair Value Measurement</vt:lpstr>
      <vt:lpstr>Note 10 - Income Taxes</vt:lpstr>
      <vt:lpstr>Note 11 - Segment Information</vt:lpstr>
      <vt:lpstr>Note 12 - Stock Repurchase Prog</vt:lpstr>
      <vt:lpstr>Note 13 - Other Events</vt:lpstr>
      <vt:lpstr>Significant Accounting Policies</vt:lpstr>
      <vt:lpstr>Note 3 - Inventories (Tables)</vt:lpstr>
      <vt:lpstr>Note 4 - Goodwill and Intangi20</vt:lpstr>
      <vt:lpstr>Note 5 - Acquisitions (Tables)</vt:lpstr>
      <vt:lpstr>Note 7 - Income Per Common Sh22</vt:lpstr>
      <vt:lpstr>Note 8 - Debt (Tables)</vt:lpstr>
      <vt:lpstr>Note 11 - Segment Information (</vt:lpstr>
      <vt:lpstr>Note 1 - Basis of Presentation </vt:lpstr>
      <vt:lpstr>Note 3 - Inventories - Inventor</vt:lpstr>
      <vt:lpstr>Note 4 - Goodwill and Intangi27</vt:lpstr>
      <vt:lpstr>Note 4 - Goodwill and Intangi28</vt:lpstr>
      <vt:lpstr>Note 4 - Goodwill and Intangi29</vt:lpstr>
      <vt:lpstr>Note 4 - Goodwill and Intangi30</vt:lpstr>
      <vt:lpstr>Note 4 - Goodwill and Intangi31</vt:lpstr>
      <vt:lpstr>Note 5 - Acquisitions (Details </vt:lpstr>
      <vt:lpstr>Note 5 - Acquisitions - Fair Va</vt:lpstr>
      <vt:lpstr>Note 5 - Acquisitions - Fair 34</vt:lpstr>
      <vt:lpstr>Note 5 - Acquisitions - Acquisi</vt:lpstr>
      <vt:lpstr>Note 5 - Acquisitions - Pro For</vt:lpstr>
      <vt:lpstr>Note 6 - Stock-based Compensa37</vt:lpstr>
      <vt:lpstr>Note 7 - Income Per Common Sh38</vt:lpstr>
      <vt:lpstr>Note 7 - Income Per Common Sh39</vt:lpstr>
      <vt:lpstr>Note 8 - Debt (Details Textual)</vt:lpstr>
      <vt:lpstr>Note 8 - Debt - Summary of Tota</vt:lpstr>
      <vt:lpstr>Note 8 - Debt - Required Financ</vt:lpstr>
      <vt:lpstr>Note 10 - Income Taxes (Details</vt:lpstr>
      <vt:lpstr>Note 11 - Segment Information44</vt:lpstr>
      <vt:lpstr>Note 11 - Segment Information -</vt:lpstr>
      <vt:lpstr>Note 11 - Segment Information46</vt:lpstr>
      <vt:lpstr>Note 12 - Stock Repurchase Pr47</vt:lpstr>
      <vt:lpstr>Note 13 - Other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45:39Z</dcterms:created>
  <dcterms:modified xmlns:dcterms="http://purl.org/dc/terms/" xmlns:xsi="http://www.w3.org/2001/XMLSchema-instance" xsi:type="dcterms:W3CDTF">2015-11-05T18:45:39Z</dcterms:modified>
  <dc:title xmlns:dc="http://purl.org/dc/elements/1.1/">Untitled</dc:title>
  <dc:description xmlns:dc="http://purl.org/dc/elements/1.1/"/>
  <dc:subject xmlns:dc="http://purl.org/dc/elements/1.1/"/>
  <cp:keywords/>
  <cp:category/>
</cp:coreProperties>
</file>